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YMENTS AND OTHER CURRENT A" sheetId="11" state="visible" r:id="rId11"/>
    <sheet xmlns:r="http://schemas.openxmlformats.org/officeDocument/2006/relationships" name="DEPOSITS PAID, NET"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OPERATING LEASES" sheetId="17" state="visible" r:id="rId17"/>
    <sheet xmlns:r="http://schemas.openxmlformats.org/officeDocument/2006/relationships" name="BANK AND OTHER BORROWINGS" sheetId="18" state="visible" r:id="rId18"/>
    <sheet xmlns:r="http://schemas.openxmlformats.org/officeDocument/2006/relationships" name="COMMON STOCK"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OUNTS RECEIVABLE, NET (Table" sheetId="23" state="visible" r:id="rId23"/>
    <sheet xmlns:r="http://schemas.openxmlformats.org/officeDocument/2006/relationships" name="PREPAYMENTS AND OTHER CURRENT_2" sheetId="24" state="visible" r:id="rId24"/>
    <sheet xmlns:r="http://schemas.openxmlformats.org/officeDocument/2006/relationships" name="DEPOSITS PAID, NET (Tables)" sheetId="25" state="visible" r:id="rId25"/>
    <sheet xmlns:r="http://schemas.openxmlformats.org/officeDocument/2006/relationships" name="PROPERTY AND EQUIPMENT, NET (Ta" sheetId="26" state="visible" r:id="rId26"/>
    <sheet xmlns:r="http://schemas.openxmlformats.org/officeDocument/2006/relationships" name="INTANGIBLE ASSETS (Tables)" sheetId="27" state="visible" r:id="rId27"/>
    <sheet xmlns:r="http://schemas.openxmlformats.org/officeDocument/2006/relationships" name="INCOME TAXES (Tables)" sheetId="28" state="visible" r:id="rId28"/>
    <sheet xmlns:r="http://schemas.openxmlformats.org/officeDocument/2006/relationships" name="RELATED PARTY TRANSACTIONS (Tab" sheetId="29" state="visible" r:id="rId29"/>
    <sheet xmlns:r="http://schemas.openxmlformats.org/officeDocument/2006/relationships" name="OPERATING LEASES (Tables)" sheetId="30" state="visible" r:id="rId30"/>
    <sheet xmlns:r="http://schemas.openxmlformats.org/officeDocument/2006/relationships" name="BANK AND OTHER BORROWINGS (Tabl" sheetId="31" state="visible" r:id="rId31"/>
    <sheet xmlns:r="http://schemas.openxmlformats.org/officeDocument/2006/relationships" name="SCHEDULE OF ENTITIES AND ITS SU" sheetId="32" state="visible" r:id="rId32"/>
    <sheet xmlns:r="http://schemas.openxmlformats.org/officeDocument/2006/relationships" name="SCHEDULE OF FOREIGN CURRENCY EX" sheetId="33" state="visible" r:id="rId33"/>
    <sheet xmlns:r="http://schemas.openxmlformats.org/officeDocument/2006/relationships" name="ORGANIZATION AND DESCRIPTION _2" sheetId="34" state="visible" r:id="rId34"/>
    <sheet xmlns:r="http://schemas.openxmlformats.org/officeDocument/2006/relationships" name="SCHEDULE OF ESTIMATED USEFUL LI" sheetId="35" state="visible" r:id="rId35"/>
    <sheet xmlns:r="http://schemas.openxmlformats.org/officeDocument/2006/relationships" name="SCHEDULE OF ESTIMATED USEFUL _2" sheetId="36" state="visible" r:id="rId36"/>
    <sheet xmlns:r="http://schemas.openxmlformats.org/officeDocument/2006/relationships" name="SCHEDULE OF DISAGGREGATION REVE" sheetId="37" state="visible" r:id="rId37"/>
    <sheet xmlns:r="http://schemas.openxmlformats.org/officeDocument/2006/relationships" name="SUMMARY OF SIGNIFICANT ACCOUN_4" sheetId="38" state="visible" r:id="rId38"/>
    <sheet xmlns:r="http://schemas.openxmlformats.org/officeDocument/2006/relationships" name="SCHEDULE OF ACCOUNTS RECEIVABLE" sheetId="39" state="visible" r:id="rId39"/>
    <sheet xmlns:r="http://schemas.openxmlformats.org/officeDocument/2006/relationships" name="SCHEDULE OF ACCOUNTS RECEIVAB_2" sheetId="40" state="visible" r:id="rId40"/>
    <sheet xmlns:r="http://schemas.openxmlformats.org/officeDocument/2006/relationships" name="SCHEDULE OF ALLOWANCE FOR DOUBT" sheetId="41" state="visible" r:id="rId41"/>
    <sheet xmlns:r="http://schemas.openxmlformats.org/officeDocument/2006/relationships" name="SCHEDULE OF PREPAYMENT AND OTHE" sheetId="42" state="visible" r:id="rId42"/>
    <sheet xmlns:r="http://schemas.openxmlformats.org/officeDocument/2006/relationships" name="SCHEDULE OF PREPAYMENT AND OT_2" sheetId="43" state="visible" r:id="rId43"/>
    <sheet xmlns:r="http://schemas.openxmlformats.org/officeDocument/2006/relationships" name="SCHEDULE OF ALLOWANCE FOR DOU_2" sheetId="44" state="visible" r:id="rId44"/>
    <sheet xmlns:r="http://schemas.openxmlformats.org/officeDocument/2006/relationships" name="SCHEDULE OF DEPOSITS PAID (Deta" sheetId="45" state="visible" r:id="rId45"/>
    <sheet xmlns:r="http://schemas.openxmlformats.org/officeDocument/2006/relationships" name="SCHEDULE OF DEPOSITS PAID (De_2" sheetId="46" state="visible" r:id="rId46"/>
    <sheet xmlns:r="http://schemas.openxmlformats.org/officeDocument/2006/relationships" name="SCHEDULE OF ALLOWANCE FOR DOU_3" sheetId="47" state="visible" r:id="rId47"/>
    <sheet xmlns:r="http://schemas.openxmlformats.org/officeDocument/2006/relationships" name="SCHEDULE OF PROPERTY AND EQUIPM" sheetId="48" state="visible" r:id="rId48"/>
    <sheet xmlns:r="http://schemas.openxmlformats.org/officeDocument/2006/relationships" name="PROPERTY AND EQUIPMENT, NET (De" sheetId="49" state="visible" r:id="rId49"/>
    <sheet xmlns:r="http://schemas.openxmlformats.org/officeDocument/2006/relationships" name="SCHEDULE OF INTANGIBLE ASSETS (" sheetId="50" state="visible" r:id="rId50"/>
    <sheet xmlns:r="http://schemas.openxmlformats.org/officeDocument/2006/relationships" name="SCHEDULE OF FUTURE AMORTIZATION" sheetId="51" state="visible" r:id="rId51"/>
    <sheet xmlns:r="http://schemas.openxmlformats.org/officeDocument/2006/relationships" name="INTANGIBLE ASSETS (Details Narr" sheetId="52" state="visible" r:id="rId52"/>
    <sheet xmlns:r="http://schemas.openxmlformats.org/officeDocument/2006/relationships" name="SCHEDULE OF COMPONENTS OF INCOM" sheetId="53" state="visible" r:id="rId53"/>
    <sheet xmlns:r="http://schemas.openxmlformats.org/officeDocument/2006/relationships" name="SCHEDULE OF UNITED STATES AND F" sheetId="54" state="visible" r:id="rId54"/>
    <sheet xmlns:r="http://schemas.openxmlformats.org/officeDocument/2006/relationships" name="SCHEDULE OF EFFECTIVE INCOME TA" sheetId="55" state="visible" r:id="rId55"/>
    <sheet xmlns:r="http://schemas.openxmlformats.org/officeDocument/2006/relationships" name="SCHEDULE OF COMPONENTS OF DEFER" sheetId="56" state="visible" r:id="rId56"/>
    <sheet xmlns:r="http://schemas.openxmlformats.org/officeDocument/2006/relationships" name="INCOME TAXES (Details Narrative" sheetId="57" state="visible" r:id="rId57"/>
    <sheet xmlns:r="http://schemas.openxmlformats.org/officeDocument/2006/relationships" name="SCHEDULE OF AMOUNT DUE FROM AND" sheetId="58" state="visible" r:id="rId58"/>
    <sheet xmlns:r="http://schemas.openxmlformats.org/officeDocument/2006/relationships" name="SCHEDULE OF REVENUE GENERATED F" sheetId="59" state="visible" r:id="rId59"/>
    <sheet xmlns:r="http://schemas.openxmlformats.org/officeDocument/2006/relationships" name="SCHEDULE OF COST OF REVENUES FR" sheetId="60" state="visible" r:id="rId60"/>
    <sheet xmlns:r="http://schemas.openxmlformats.org/officeDocument/2006/relationships" name="SCHEDULE OF PURCHASES FROM RELA" sheetId="61" state="visible" r:id="rId61"/>
    <sheet xmlns:r="http://schemas.openxmlformats.org/officeDocument/2006/relationships" name="RELATED PARTY TRANSACTIONS (Det" sheetId="62" state="visible" r:id="rId62"/>
    <sheet xmlns:r="http://schemas.openxmlformats.org/officeDocument/2006/relationships" name="SCHEDULE OF COMPONENTS OF LEASE" sheetId="63" state="visible" r:id="rId63"/>
    <sheet xmlns:r="http://schemas.openxmlformats.org/officeDocument/2006/relationships" name="SCHEDULE OF MATURITIES OF LEASE" sheetId="64" state="visible" r:id="rId64"/>
    <sheet xmlns:r="http://schemas.openxmlformats.org/officeDocument/2006/relationships" name="OPERATING LEASES (Details Narra" sheetId="65" state="visible" r:id="rId65"/>
    <sheet xmlns:r="http://schemas.openxmlformats.org/officeDocument/2006/relationships" name="SCHEDULE OF BALANCE OF LOAN BOR" sheetId="66" state="visible" r:id="rId66"/>
    <sheet xmlns:r="http://schemas.openxmlformats.org/officeDocument/2006/relationships" name="SCHEDULE OF FUTURE MINIMUM LOAN" sheetId="67" state="visible" r:id="rId67"/>
    <sheet xmlns:r="http://schemas.openxmlformats.org/officeDocument/2006/relationships" name="BANK AND OTHER BORROWINGS (Deta" sheetId="68" state="visible" r:id="rId68"/>
    <sheet xmlns:r="http://schemas.openxmlformats.org/officeDocument/2006/relationships" name="COMMON STOCK (Details Narrative"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0_);(#,##0.00000)"/>
    <numFmt numFmtId="168" formatCode="_(&quot;¥ &quot;#,##0_);_(&quot;¥ &quot;(#,##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3" customWidth="1" min="1" max="1"/>
    <col width="41" customWidth="1" min="2" max="2"/>
    <col width="18" customWidth="1" min="3" max="3"/>
    <col width="14" customWidth="1" min="4" max="4"/>
    <col width="14" customWidth="1" min="5" max="5"/>
  </cols>
  <sheetData>
    <row r="1">
      <c r="A1" s="1" t="inlineStr">
        <is>
          <t>Cover - USD ($) $ in Thousands</t>
        </is>
      </c>
      <c r="B1" s="2" t="inlineStr">
        <is>
          <t>12 Months Ended</t>
        </is>
      </c>
    </row>
    <row r="2">
      <c r="B2" s="2" t="inlineStr">
        <is>
          <t>Dec. 31, 2023</t>
        </is>
      </c>
      <c r="C2" s="2" t="inlineStr">
        <is>
          <t>Dec. 31, 2022</t>
        </is>
      </c>
      <c r="D2" s="2" t="inlineStr">
        <is>
          <t>Apr. 15,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3</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3</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0-55555</t>
        </is>
      </c>
      <c r="C12" s="4" t="inlineStr">
        <is>
          <t xml:space="preserve"> </t>
        </is>
      </c>
      <c r="D12" s="4" t="inlineStr">
        <is>
          <t xml:space="preserve"> </t>
        </is>
      </c>
      <c r="E12" s="4" t="inlineStr">
        <is>
          <t xml:space="preserve"> </t>
        </is>
      </c>
    </row>
    <row r="13">
      <c r="A13" s="4" t="inlineStr">
        <is>
          <t>Entity Registrant Name</t>
        </is>
      </c>
      <c r="B13" s="4" t="inlineStr">
        <is>
          <t>FORTUNE
VALLEY TREASURES, INC.</t>
        </is>
      </c>
      <c r="C13" s="4" t="inlineStr">
        <is>
          <t xml:space="preserve"> </t>
        </is>
      </c>
      <c r="D13" s="4" t="inlineStr">
        <is>
          <t xml:space="preserve"> </t>
        </is>
      </c>
      <c r="E13" s="4" t="inlineStr">
        <is>
          <t xml:space="preserve"> </t>
        </is>
      </c>
    </row>
    <row r="14">
      <c r="A14" s="4" t="inlineStr">
        <is>
          <t>Entity Central Index Key</t>
        </is>
      </c>
      <c r="B14" s="4" t="inlineStr">
        <is>
          <t>0001626745</t>
        </is>
      </c>
      <c r="C14" s="4" t="inlineStr">
        <is>
          <t xml:space="preserve"> </t>
        </is>
      </c>
      <c r="D14" s="4" t="inlineStr">
        <is>
          <t xml:space="preserve"> </t>
        </is>
      </c>
      <c r="E14" s="4" t="inlineStr">
        <is>
          <t xml:space="preserve"> </t>
        </is>
      </c>
    </row>
    <row r="15">
      <c r="A15" s="4" t="inlineStr">
        <is>
          <t>Entity Tax Identification Number</t>
        </is>
      </c>
      <c r="B15" s="4" t="inlineStr">
        <is>
          <t>32-0439333</t>
        </is>
      </c>
      <c r="C15" s="4" t="inlineStr">
        <is>
          <t xml:space="preserve"> </t>
        </is>
      </c>
      <c r="D15" s="4" t="inlineStr">
        <is>
          <t xml:space="preserve"> </t>
        </is>
      </c>
      <c r="E15" s="4" t="inlineStr">
        <is>
          <t xml:space="preserve"> </t>
        </is>
      </c>
    </row>
    <row r="16">
      <c r="A16" s="4" t="inlineStr">
        <is>
          <t>Entity Incorporation, State or Country Code</t>
        </is>
      </c>
      <c r="B16" s="4" t="inlineStr">
        <is>
          <t>NV</t>
        </is>
      </c>
      <c r="C16" s="4" t="inlineStr">
        <is>
          <t xml:space="preserve"> </t>
        </is>
      </c>
      <c r="D16" s="4" t="inlineStr">
        <is>
          <t xml:space="preserve"> </t>
        </is>
      </c>
      <c r="E16" s="4" t="inlineStr">
        <is>
          <t xml:space="preserve"> </t>
        </is>
      </c>
    </row>
    <row r="17">
      <c r="A17" s="4" t="inlineStr">
        <is>
          <t>Entity Address, Address Line One</t>
        </is>
      </c>
      <c r="B17" s="4" t="inlineStr">
        <is>
          <t>16th
Floor, Building 2, A+Building</t>
        </is>
      </c>
      <c r="C17" s="4" t="inlineStr">
        <is>
          <t xml:space="preserve"> </t>
        </is>
      </c>
      <c r="D17" s="4" t="inlineStr">
        <is>
          <t xml:space="preserve"> </t>
        </is>
      </c>
      <c r="E17" s="4" t="inlineStr">
        <is>
          <t xml:space="preserve"> </t>
        </is>
      </c>
    </row>
    <row r="18">
      <c r="A18" s="4" t="inlineStr">
        <is>
          <t>Entity Address, Address Line Two</t>
        </is>
      </c>
      <c r="B18" s="4" t="inlineStr">
        <is>
          <t>139
Liansheng Road, Humen Town</t>
        </is>
      </c>
      <c r="C18" s="4" t="inlineStr">
        <is>
          <t xml:space="preserve"> </t>
        </is>
      </c>
      <c r="D18" s="4" t="inlineStr">
        <is>
          <t xml:space="preserve"> </t>
        </is>
      </c>
      <c r="E18" s="4" t="inlineStr">
        <is>
          <t xml:space="preserve"> </t>
        </is>
      </c>
    </row>
    <row r="19">
      <c r="A19" s="4" t="inlineStr">
        <is>
          <t>Entity Address, Address Line Three</t>
        </is>
      </c>
      <c r="B19" s="4" t="inlineStr">
        <is>
          <t>Dongguan
City</t>
        </is>
      </c>
      <c r="C19" s="4" t="inlineStr">
        <is>
          <t xml:space="preserve"> </t>
        </is>
      </c>
      <c r="D19" s="4" t="inlineStr">
        <is>
          <t xml:space="preserve"> </t>
        </is>
      </c>
      <c r="E19" s="4" t="inlineStr">
        <is>
          <t xml:space="preserve"> </t>
        </is>
      </c>
    </row>
    <row r="20">
      <c r="A20" s="4" t="inlineStr">
        <is>
          <t>Entity Address, City or Town</t>
        </is>
      </c>
      <c r="B20" s="4" t="inlineStr">
        <is>
          <t>Guangdong Province</t>
        </is>
      </c>
      <c r="C20" s="4" t="inlineStr">
        <is>
          <t xml:space="preserve"> </t>
        </is>
      </c>
      <c r="D20" s="4" t="inlineStr">
        <is>
          <t xml:space="preserve"> </t>
        </is>
      </c>
      <c r="E20" s="4" t="inlineStr">
        <is>
          <t xml:space="preserve"> </t>
        </is>
      </c>
    </row>
    <row r="21">
      <c r="A21" s="4" t="inlineStr">
        <is>
          <t>Entity Address, Country</t>
        </is>
      </c>
      <c r="B21" s="4" t="inlineStr">
        <is>
          <t>CN</t>
        </is>
      </c>
      <c r="C21" s="4" t="inlineStr">
        <is>
          <t xml:space="preserve"> </t>
        </is>
      </c>
      <c r="D21" s="4" t="inlineStr">
        <is>
          <t xml:space="preserve"> </t>
        </is>
      </c>
      <c r="E21" s="4" t="inlineStr">
        <is>
          <t xml:space="preserve"> </t>
        </is>
      </c>
    </row>
    <row r="22">
      <c r="A22" s="4" t="inlineStr">
        <is>
          <t>Entity Address, Postal Zip Code</t>
        </is>
      </c>
      <c r="B22" s="4" t="inlineStr">
        <is>
          <t>523000</t>
        </is>
      </c>
      <c r="C22" s="4" t="inlineStr">
        <is>
          <t xml:space="preserve"> </t>
        </is>
      </c>
      <c r="D22" s="4" t="inlineStr">
        <is>
          <t xml:space="preserve"> </t>
        </is>
      </c>
      <c r="E22" s="4" t="inlineStr">
        <is>
          <t xml:space="preserve"> </t>
        </is>
      </c>
    </row>
    <row r="23">
      <c r="A23" s="4" t="inlineStr">
        <is>
          <t>City Area Code</t>
        </is>
      </c>
      <c r="B23" s="4" t="inlineStr">
        <is>
          <t>86</t>
        </is>
      </c>
      <c r="C23" s="4" t="inlineStr">
        <is>
          <t xml:space="preserve"> </t>
        </is>
      </c>
      <c r="D23" s="4" t="inlineStr">
        <is>
          <t xml:space="preserve"> </t>
        </is>
      </c>
      <c r="E23" s="4" t="inlineStr">
        <is>
          <t xml:space="preserve"> </t>
        </is>
      </c>
    </row>
    <row r="24">
      <c r="A24" s="4" t="inlineStr">
        <is>
          <t>Local Phone Number</t>
        </is>
      </c>
      <c r="B24" s="4" t="inlineStr">
        <is>
          <t>769-8572 9133</t>
        </is>
      </c>
      <c r="C24" s="4" t="inlineStr">
        <is>
          <t xml:space="preserve"> </t>
        </is>
      </c>
      <c r="D24" s="4" t="inlineStr">
        <is>
          <t xml:space="preserve"> </t>
        </is>
      </c>
      <c r="E24" s="4" t="inlineStr">
        <is>
          <t xml:space="preserve"> </t>
        </is>
      </c>
    </row>
    <row r="25">
      <c r="A25" s="4" t="inlineStr">
        <is>
          <t>Title of 12(g) Security</t>
        </is>
      </c>
      <c r="B25" s="4" t="inlineStr">
        <is>
          <t>Common stock, par value $0.001 per share</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Non-accelerated Filer</t>
        </is>
      </c>
      <c r="C30" s="4" t="inlineStr">
        <is>
          <t xml:space="preserve"> </t>
        </is>
      </c>
      <c r="D30" s="4" t="inlineStr">
        <is>
          <t xml:space="preserve"> </t>
        </is>
      </c>
      <c r="E30" s="4" t="inlineStr">
        <is>
          <t xml:space="preserve"> </t>
        </is>
      </c>
    </row>
    <row r="31">
      <c r="A31" s="4" t="inlineStr">
        <is>
          <t>Entity Small Business</t>
        </is>
      </c>
      <c r="B31" s="4" t="inlineStr">
        <is>
          <t>true</t>
        </is>
      </c>
      <c r="C31" s="4" t="inlineStr">
        <is>
          <t xml:space="preserve"> </t>
        </is>
      </c>
      <c r="D31" s="4" t="inlineStr">
        <is>
          <t xml:space="preserve"> </t>
        </is>
      </c>
      <c r="E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row>
    <row r="33">
      <c r="A33" s="4" t="inlineStr">
        <is>
          <t>Entity Shell Company</t>
        </is>
      </c>
      <c r="B33" s="4" t="inlineStr">
        <is>
          <t>false</t>
        </is>
      </c>
      <c r="C33" s="4" t="inlineStr">
        <is>
          <t xml:space="preserve"> </t>
        </is>
      </c>
      <c r="D33" s="4" t="inlineStr">
        <is>
          <t xml:space="preserve"> </t>
        </is>
      </c>
      <c r="E33" s="4" t="inlineStr">
        <is>
          <t xml:space="preserve"> </t>
        </is>
      </c>
    </row>
    <row r="34">
      <c r="A34" s="4" t="inlineStr">
        <is>
          <t>Entity Public Float</t>
        </is>
      </c>
      <c r="B34" s="4" t="inlineStr">
        <is>
          <t xml:space="preserve"> </t>
        </is>
      </c>
      <c r="C34" s="4" t="inlineStr">
        <is>
          <t xml:space="preserve"> </t>
        </is>
      </c>
      <c r="D34" s="4" t="inlineStr">
        <is>
          <t xml:space="preserve"> </t>
        </is>
      </c>
      <c r="E34" s="5" t="n">
        <v>8580</v>
      </c>
    </row>
    <row r="35">
      <c r="A35" s="4" t="inlineStr">
        <is>
          <t>Entity Common Stock, Shares Outstanding</t>
        </is>
      </c>
      <c r="B35" s="4" t="inlineStr">
        <is>
          <t xml:space="preserve"> </t>
        </is>
      </c>
      <c r="C35" s="4" t="inlineStr">
        <is>
          <t xml:space="preserve"> </t>
        </is>
      </c>
      <c r="D35" s="6" t="n">
        <v>15655038</v>
      </c>
      <c r="E35" s="4" t="inlineStr">
        <is>
          <t xml:space="preserve"> </t>
        </is>
      </c>
    </row>
    <row r="36">
      <c r="A36" s="4" t="inlineStr">
        <is>
          <t>Documents Incorporated by Reference [Text Block]</t>
        </is>
      </c>
      <c r="B36" s="4" t="inlineStr">
        <is>
          <t>None</t>
        </is>
      </c>
      <c r="C36" s="4" t="inlineStr">
        <is>
          <t xml:space="preserve"> </t>
        </is>
      </c>
      <c r="D36" s="4" t="inlineStr">
        <is>
          <t xml:space="preserve"> </t>
        </is>
      </c>
      <c r="E36" s="4" t="inlineStr">
        <is>
          <t xml:space="preserve"> </t>
        </is>
      </c>
    </row>
    <row r="37">
      <c r="A37" s="4" t="inlineStr">
        <is>
          <t>ICFR Auditor Attestation Flag</t>
        </is>
      </c>
      <c r="B37" s="4" t="inlineStr">
        <is>
          <t>false</t>
        </is>
      </c>
      <c r="C37" s="4" t="inlineStr">
        <is>
          <t xml:space="preserve"> </t>
        </is>
      </c>
      <c r="D37" s="4" t="inlineStr">
        <is>
          <t xml:space="preserve"> </t>
        </is>
      </c>
      <c r="E37" s="4" t="inlineStr">
        <is>
          <t xml:space="preserve"> </t>
        </is>
      </c>
    </row>
    <row r="38">
      <c r="A38" s="4" t="inlineStr">
        <is>
          <t>Document Financial Statement Error Correction [Flag]</t>
        </is>
      </c>
      <c r="B38" s="4" t="inlineStr">
        <is>
          <t>false</t>
        </is>
      </c>
      <c r="C38" s="4" t="inlineStr">
        <is>
          <t xml:space="preserve"> </t>
        </is>
      </c>
      <c r="D38" s="4" t="inlineStr">
        <is>
          <t xml:space="preserve"> </t>
        </is>
      </c>
      <c r="E38" s="4" t="inlineStr">
        <is>
          <t xml:space="preserve"> </t>
        </is>
      </c>
    </row>
    <row r="39">
      <c r="A39" s="4" t="inlineStr">
        <is>
          <t>Auditor Firm ID</t>
        </is>
      </c>
      <c r="B39" s="4" t="inlineStr">
        <is>
          <t>6781</t>
        </is>
      </c>
      <c r="C39" s="4" t="inlineStr">
        <is>
          <t>206</t>
        </is>
      </c>
      <c r="D39" s="4" t="inlineStr">
        <is>
          <t xml:space="preserve"> </t>
        </is>
      </c>
      <c r="E39" s="4" t="inlineStr">
        <is>
          <t xml:space="preserve"> </t>
        </is>
      </c>
    </row>
    <row r="40">
      <c r="A40" s="4" t="inlineStr">
        <is>
          <t>Auditor Name</t>
        </is>
      </c>
      <c r="B40" s="4" t="inlineStr">
        <is>
          <t>YCM CPA, Inc</t>
        </is>
      </c>
      <c r="C40" s="4" t="inlineStr">
        <is>
          <t>MaloneBailey, LLP</t>
        </is>
      </c>
      <c r="D40" s="4" t="inlineStr">
        <is>
          <t xml:space="preserve"> </t>
        </is>
      </c>
      <c r="E40" s="4" t="inlineStr">
        <is>
          <t xml:space="preserve"> </t>
        </is>
      </c>
    </row>
    <row r="41">
      <c r="A41" s="4" t="inlineStr">
        <is>
          <t>Auditor Location</t>
        </is>
      </c>
      <c r="B41" s="4" t="inlineStr">
        <is>
          <t>Irvine, California</t>
        </is>
      </c>
      <c r="C41" s="4" t="inlineStr">
        <is>
          <t>Shenzhen,
China</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Credit Loss [Abstract]</t>
        </is>
      </c>
      <c r="B3" s="4" t="inlineStr">
        <is>
          <t xml:space="preserve"> </t>
        </is>
      </c>
    </row>
    <row r="4">
      <c r="A4" s="4" t="inlineStr">
        <is>
          <t>ACCOUNTS RECEIVABLE, NET</t>
        </is>
      </c>
      <c r="B4" s="4" t="inlineStr">
        <is>
          <t xml:space="preserve">NOTE
3 – ACCOUNTS RECEIVABLE, NET Accounts
receivable consisted of the following as of December 31, 2023 and 2022: SCHEDULE
OF ACCOUNTS RECEIVABLE
December 31, 2023 December 31, 2022
Accounts receivable (including $ 70,710 146,087 $ 4,837,852 $ 4,797,564
Less: Doubtful allowance (including $ 2,602 nil (1,718,960 ) -
Accounts receivable, net $ 3,118,892 $ 4,797,564 Allowance
for doubtful accounts movement is as follows: SCHEDULE
OF ALLOWANCE
FOR DOUBTFUL ACCOUNTS RECEIVABLE
2023 2022
Beginning balance $ - $ -
Additions to allowance 1,726,142 -
Foreign currency translation adjustment (7,182 ) -
Ending balance $ 1,718,96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S AND OTHER CURRENT ASSETS, NET</t>
        </is>
      </c>
      <c r="B1" s="2" t="inlineStr">
        <is>
          <t>12 Months Ended</t>
        </is>
      </c>
    </row>
    <row r="2">
      <c r="B2" s="2" t="inlineStr">
        <is>
          <t>Dec. 31, 2023</t>
        </is>
      </c>
    </row>
    <row r="3">
      <c r="A3" s="3" t="inlineStr">
        <is>
          <t>Prepayments And Other Current Assets Net</t>
        </is>
      </c>
      <c r="B3" s="4" t="inlineStr">
        <is>
          <t xml:space="preserve"> </t>
        </is>
      </c>
    </row>
    <row r="4">
      <c r="A4" s="4" t="inlineStr">
        <is>
          <t>PREPAYMENTS AND OTHER CURRENT ASSETS, NET</t>
        </is>
      </c>
      <c r="B4" s="4" t="inlineStr">
        <is>
          <t xml:space="preserve">NOTE
4 – PREPAYMENTS AND OTHER CURRENT ASSETS, NET Prepayments
and other current assets consisted of the following as of December 31, 2023 and 2022: SCHEDULE
OF PREPAYMENT AND OTHER CURRENT ASSETS
2023 2022
Prepayments (including $ 2,769,741 2,255,288 $ 3,995,750 $ 3,001,866
Other current assets 2,330 4,631
Total prepayments and other current assets 3,998,080 3,006,497
Less: Allowance for doubtful accounts (including $ 1,827,763 1,152,427 (2,354,625 ) (1,247,580 )
Prepayments and other current assets, net $ 1,643,455 $ 1,758,917 Balance
of prepayments represented the advanced payments to suppliers including related party suppliers. Allowance
for doubtful accounts movement is as follows: SCHEDULE
OF ALLOWANCE FOR DOUBTFUL ACCOUNTS
2023 2022
Beginning balance $ 1,247,580 $ -
Additions to allowance 1,169,058 1,284,005
Foreign currency translation adjustment (62,013 ) (36,425 )
Ending balance $ 2,354,625 $ 1,247,5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POSITS PAID, NET</t>
        </is>
      </c>
      <c r="B1" s="2" t="inlineStr">
        <is>
          <t>12 Months Ended</t>
        </is>
      </c>
    </row>
    <row r="2">
      <c r="B2" s="2" t="inlineStr">
        <is>
          <t>Dec. 31, 2023</t>
        </is>
      </c>
    </row>
    <row r="3">
      <c r="A3" s="3" t="inlineStr">
        <is>
          <t>Deposits Paid Net</t>
        </is>
      </c>
      <c r="B3" s="4" t="inlineStr">
        <is>
          <t xml:space="preserve"> </t>
        </is>
      </c>
    </row>
    <row r="4">
      <c r="A4" s="4" t="inlineStr">
        <is>
          <t>DEPOSITS PAID, NET</t>
        </is>
      </c>
      <c r="B4" s="4" t="inlineStr">
        <is>
          <t xml:space="preserve">NOTE
5 – DEPOSITS PAID, NET Deposits
paid consisted of the following as of December 31, 2023 and 2022: SCHEDULE
OF DEPOSITS PAID
2023 2022
Deposits paid (including $ 1,597,060 1,628,511 $ 2,312,622 $ 2,365,652
Less: Allowance for doubtful accounts (including $ 1,060,610 870,066 (1,694,166 ) (1,244,350 )
Deposits paid, net $ 618,456 $ 1,121,302 Allowance
for doubtful accounts movement is as follows: SCHEDULE
OF ALLOWANCE FOR DOUBTFUL ACCOUNTS OF DEPOSITS PAID
2023 2022
Beginning balance $ 1,244,350 $ -
Additions to allowance 484,800 1,280,681
Foreign currency translation adjustment (34,984 ) (36,331 )
Ending balance $ 1,694,166 $ 1,244,3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6 – PROPERTY AND EQUIPMENT, NET Property
and equipment consisted of the following as of December 31, 2023 and 2022: SCHEDULE
OF PROPERTY AND EQUIPMENT
2023 2022
Office equipment $ 106,225 $ 116,520
Leasehold improvement 114,495 126,386
Motor Vehicle 32,393 -
Property and equipment 253,113 242,906
Less: Accumulated depreciation (169,407 ) (145,016 )
Property and equipment, net $ 83,706 $ 97,890 Depreciation
expense, which was included in general and administrative expenses, for the years ended December 31, 2023 and 2022 was $ 34,332 46,3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7 – INTANGIBLE ASSETS Intangible
assets and related accumulated amortization were as follows: SCHEDULE OF INTANGIBLE ASSETS
2023 2022
Distributor channel $ 3,035,029 $ 3,117,635
Others 25,601 27,809
Total intangible assets 3,060,630 3,145,444
Less: Accumulated amortization (1,982,560 ) (1,822,875 )
Less: Impairment loss (926,431 ) (951,643 )
Total $ 151,639 $ 370,926 Amortization
expense for the years ended December 31, 2023 and 2022 was $ 209,533 806,539 nil 979,428 As
of December 31, 2023, the future estimated amortization costs for intangible assets are as follows: SCHEDULE
OF FUTURE AMORTIZATION EXPENSES FOR DISTRIBUTION CHANNELS
Year ending December 31, 2023
2024 $ 140,523
2025 5,086
2026 5,086
2027 944
Total $ 151,6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8 - INCOME TAXES United
States of America The
Company is registered in the State of Nevada and is subject to United States of America tax law. The U.S. federal income tax rate is
21 Seychelles Under
the current laws of the Seychelles, DIGLS and JJGS are registered as an international business company which governed by the International
Business Companies Act of Seychelles and there is no income tax charged in Seychelles. Hong
Kong From
year of assessment of 2018/2019 onwards, Hong Kong profit tax rates are 8.25 2,000,000 289,855 16.5 2,000,000 The
PRC The
Company’s subsidiaries are incorporated in the PRC, and are subject to the PRC Enterprise Income Tax Laws (“EIT Laws”)
with the statutory income tax rate of 25 On
January 17, 2019, the State Taxation Administration issued the notice on the scope of small-scale and low-profit corporate income tax
preferential policies of the Ministry of Finance and the State Administration of Taxation, [2019] No.13 for small-scale and low-profit
enterprises whose annual taxable income is less than RMB1,000,000 (including RMB1,000,000), approximately $142,209, their income is reduced
by 25% to the taxable income, and enterprise income tax is paid at 20% tax rate, which is essentially resulting in a favorable income
tax rate of 5%. While for the portion of annual taxable income exceeding RMB1,000,000, approximately $142,209, but not more than RMB3,000,000,
approximately $426,627, the income is reduced by 50% to the taxable income, and enterprise income tax is paid at 20% tax rate, which
is essentially resulting in a favorable income tax rate of 10%. MOF and SAT [2021] No.12 provides an enterprise income tax rate of 2.5%
on small-scale and low-profit enterprises whose annual taxable income is less than RMB1,000,000, approximately $142,209, from January
1, 2021 to December 31, 2022. MOF and SAT [2022] No.13 also provides an enterprise income tax rate of 5% on small-scale and low-profit
enterprises whose annual taxable income is more than RMB1,000,000, approximately $142,209, but less than RMB3,000,000, approximately
$426,627, from January 1, 2022 to December 31, 2024. The qualifications of small-scale and low-profit enterprises were examined annually
by the Tax Bureau. All of the Company’s PRC subsidiaries met the criteria of small-scale and low-profit enterprises, except for
Xixingdao, FVT Supply Chain and FLTT. The
components of the income tax provision are as follows: SCHEDULE OF COMPONENTS OF INCOME TAX PROVISION
2023 2022
Current:
– United States of America $ 31,761 $ (41,444 )
– Seychelles
– Hong Kong -
– The PRC 64,684 227,924
Current income tax expense
Deferred
– United States of America - -
– Seychelles - -
– Hong Kong - -
– The PRC - -
Deferred income tax expense
Total $ 96,445 $ 186,480 A
summary of United States and foreign income (loss) before income taxes was composed of the following: SCHEDULE OF UNITED STATES AND FOREIGN INCOME LOSS BEFORE INCOME TAXES
2023 2022
Income (loss) attributed to PRC operations $ (3,501,303 ) $ (766,083 )
Loss attributed to Seychelles and Hong Kong (160 ) (19 )
Loss attributed to U.S. (673,291 ) (1,204,097 )
Income (loss) before tax $ (4,271,199 ) $ (1,970,199 ) The
difference between the U.S. federal statutory income tax rate and the Company’s effective tax rate was as follows for the years
ended December 31, 2023 and 2022: SCHEDULE
OF EFFECTIVE INCOME TAX RATE
2023 2022
U.S. federal statutory income tax rate 21.0 % 21.0 %
Income tax difference under different tax jurisdictions -0.3 % -9.3 %
PRC tax exemption for qualified small-scale and low-profit enterprises 6.2 % 52.5 %
Valuation allowance on deferred income tax assets 0.9 % -3.1 %
Amortization and impairment loss not deductible for tax purposes 15.5 % -28.2 %
Expenses not deductible for tax purpose -16.3 % -27.3 %
Impact of GILTI -1.6 % -10.7 %
Others -0.2 % -4.4 %
The Company’s effective tax rate 25.2 % -9.5 % The
effective tax rate in the years presented is the result of the mix of income and loss recognized in various tax jurisdictions that apply
a broad range of income tax rates. The
significant components of deferred taxes of the Company are as follows: SCHEDULE
OF COMPONENTS OF DEFERRED TAX ASSETS
December 31, 2023 December 31, 2022
As of
December 31, 2023 December 31, 2022
Deferred tax assets:
Net operating loss carry forwards $ - $ -
-United States - -
-Hong Kong - -
-PRC 39,207 61,762
Gross deferred tax assets 39,207 61,762
Less: valuation allowance (39,207 ) (61,762 )
Total deferred tax assets, n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9 - RELATED PARTY TRANSACTIONS Amounts
due to related parties as of December 31, 2023 and 2022 are as follows: SCHEDULE
OF AMOUNT DUE FROM AND DUE TO RELATED PARTIES
2023 2022
Mr. Yumin Lin President, Chief Executive Officer, Secretary, Director and majority shareholder $ 341,831 $ 389,051
Ms. Xiulan Zhou Manager of a subsidiary 2,118 508
Mr. Huagen Li Manager of a subsidiary 2,254 2,316
Mr. Guodong Jia Manager of a subsidiary 7,479 2,342
Mr. Hongwei Ye Manager of a subsidiary, Shareholder 15 16
Mr. Anping Chen Manager of a subsidiary 12,798 1,290
Mr. Jiangwei Jia Manager of a subsidiary 10,449 3,678
Mr. Yuwen Li Vice President 122,327 64,924
Ms. Lihua Li Manager of a subsidiary 14,907 -
Shenzhen DaXingHuaShang Industry Development Ltd. Mr. Yumin Lin is the supervisor of Shenzhen DaXingHuaShang Industry Development Ltd. 84,541 86,842
Ms. Chunxiang Zhang Manager of a subsidiary 6,810 998
Mr. Meng Xue Manager of a subsidiary 8,204 5,449
Ms. Shuqin Chen Manager of a subsidiary 18,171 1,358
Mr. Zhipeng Zuo Manager of a subsidiary 10,103 59
Mr. Deqin Ke Manager of a subsidiary - 724
Mr. Aisheng Zhang Manager of a subsidiary 28,751 2,320
Mr. Zhihua Liao Manager of a subsidiary 9,468 3,800
$ 680,226 $ 565,675 Revenues
generated from related parties during the years ended December 31, 2023 and 2022 are as follows: SCHEDULE OF REVENUE GENERATED FROM RELATED PARTIES
2023 2022
Mr. Kaihong Lin Chief Financial Officer and Treasurer $ 481 $ 777
Mr. Yumin Lin President, Chief Executive Officer, Secretary, Director and majority shareholder - 492
Ms. Xiulan Zhou Manager of a subsidiary, Mr. Yumin Lin’s wife 14 133
Mr. Zihao Ye Manager of a subsidiary - 658
Mr. Hongwei Ye Manager of a subsidiary, Shareholder 397 -
Mr. Jianglong Xiong Manager of a subsidiary - 18
Dongguan Humen Shuiyan Drinking Water Store Ms. Shuiyan Li, a shareholder of the Company, is the controlling shareholder of Dongguan Humen Shuiyan Drinking Water Store 37,135 139,172
Dongguan Huanhai Trading Co., Ltd. Mr. Weihong Ye, a manager of a subsidiary, is the controlling shareholder of Dongguan Huanhai Trading Co., Ltd. 21,507 27,522
Dongguan Hualianguan Chemical Co., Ltd. Mr. Weihong Ye, a manager of a subsidiary, is the controlling shareholder of Dongguan Hualian Guanhua Gong Co., Ltd. 14,502 56,920
Guangdong Yuexin Jiaotong Construction Co., Ltd. Mr. Naiyong Luo, a manager of a subsidiary, is the controlling shareholder of Guangdong Yuexin Jiaotong Construction Co., Ltd. 14,329 13,132
Mr. Yuwen Li Vice President 319 -
Revenues generated from
related parties $ 88,684 $ 238,824 Cost
of revenues from related parties during the years ended December 31, 2023 and 2022 is as follows: SCHEDULE OF COST OF REVENUES FROM RELATED PARTIES
2023 2022
Dongguan Anxiang Technology Co., Ltd. Significant influenced by the Company $ 98,119 $ 225,721
Guangdong Jiaduonuo Shengshi Trading Co., Ltd. Significant influenced by the Company 142,349 305,645
Dongguan Baxi Food Distribution Co., Ltd. Significant influenced by the Company 104,973 40,931
Dongguan Dalingshan Xinwenhua Drinking Water Store Significant influenced by the Company 29,630 120,654
Dongguan Pengqin Drinking Water Co., Ltd. Significant influenced by the Company 26,330 124,502
Dongguan Tailai Trading Co., Ltd. Significant influenced by the Company 91,664 142,331
Dongguan Dalingshan Runxin Drinking Water Store Significant influenced by the Company 13,905 52,825
Dongguan Dengqinghu Drinking Water Store Significant influenced by the Company 3,291 2,799
Dongguan City Yijia Trading Co., Ltd. Mr. Yongming Li, a shareholder of the Company, is the controlling shareholder of Dongguan City Yijia Trading Co., Ltd. 98,611 287,090
Cost of revenues from
related parties $ 608,872 $ 1,302,498 Purchases
from related parties during the years ended December 31, 2023 and 2022 are as follows: SCHEDULE OF PURCHASES FROM RELATED PARTIES
2023 2022
Dongguan Anxiang Technology Co., Ltd. Significant influenced by the Company $ 97,095 $ 211,191
Guangdong Jiaduonuo Shengshi Tradong Co., Ltd. Significant influenced by the Company 140,161 317,023
Dongguan Baxi Food Distribution Co., Ltd. Significant influenced by the Company 104,973 44,312
Dongguan Dalingshan Xinwenhua Drinking Water Store Significant influenced by the Company 29,630 134,021
Dongguan Pengqin Drinking Water Co., Ltd. Significant influenced by the Company 26,330 128,317
Dongguan Tailai Trading Co., Ltd. Significant influenced by the Company 88,783 144,264
Dongguan Dengqinghu Drinking Water Store Significantly influenced by the Company 3,060 3,000
Dongguan Dalingshan Runxin Drinking Water Store Significant influenced by the Company 13,905 53,782
Dongguan City Yijia Trading Limited Mr. Yongming Li, a shareholder of the Company, is the controlling shareholder of Dongguan City Yijia Trading Co., Ltd. 94,520 273,639
Purchase from related
party $ 598,457 $ 1,309,549 Due
to related parties mainly consists of borrowings for working capital purpose, the balances are unsecured, non-interest bearing and due
on demand. In
addition, during the years ended December 31, 2023 and 2022, these related parties paid expenses on the Company’s behalf in an
amount of $ nil 135,774 Mr.
Yuwen Li, the Vice President of the Company, authorized the Company to use trademarks that were owned by him for ten years from October
5, 2019 to October 4, 2029 at no cost. Also
see Note 3, 4, 5, 10 and 11 for more transactions with related par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3</t>
        </is>
      </c>
    </row>
    <row r="3">
      <c r="A3" s="3" t="inlineStr">
        <is>
          <t>Operating Leases</t>
        </is>
      </c>
      <c r="B3" s="4" t="inlineStr">
        <is>
          <t xml:space="preserve"> </t>
        </is>
      </c>
    </row>
    <row r="4">
      <c r="A4" s="4" t="inlineStr">
        <is>
          <t>OPERATING LEASES</t>
        </is>
      </c>
      <c r="B4" s="4" t="inlineStr">
        <is>
          <t xml:space="preserve">NOTE
10 – OPERATING LEASES As
of December 31, 2023, the Company has twenty-one separate operating lease agreements for three office spaces, one warehouse and seventeen
stores in PRC with remaining lease terms of from 6 months to 40 months Two
of the leases described above were entered with related parties. The operating lease entered with Ms. Qingmei Lin, a related party, is
for the premises in Dongguan City, PRC. The agreement covers the period from January 1, 2019 to April 30, 2027 10,000 1,490 The agreement covers the period from October 1, 2023 to September 30, 2026 960 143 The
components of lease expense and supplemental cash flow information related to leases for the years ended December 31, 2023 and 2022 are
as follows: SCHEDULE OF COMPONENTS OF LEASE EXPENSE AND SUPPLEMENTAL CASH FLOW INFORMATION
Operating lease cost (included in general and administrative expenses in the Company’s consolidated statements of operations) for the years ended December 31, 2023 December 31, 2022
Related parties $ 16,195 $ 20,736
Non-related parties 120,907 150,804
Other information for the years ended December 31, 2023 December 31, 2022
Cash paid for amounts included in the measurement of lease obligations $ 147,001 $ 172,425
Weighted average remaining lease term (in years) 2.33 3.11
Weighted average discount rate 3.23 % 3.23 % Maturities
of the Company’s lease obligations as of December 31, 2023 are as follows: SCHEDULE OF MATURITIES OF LEASE OBLIGATIONS
Year ending December 31,
2024 $ 142,417
2025 129,968
2026 64,206
2027 5,636
Thereafter -
Total lease payment 342,227
Less: Imputed interest (11,244 )
Operating lease obligations $ 330,983 Lease
expenses were $ 137,102 171,5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AND OTHER BORROWINGS</t>
        </is>
      </c>
      <c r="B1" s="2" t="inlineStr">
        <is>
          <t>12 Months Ended</t>
        </is>
      </c>
    </row>
    <row r="2">
      <c r="B2" s="2" t="inlineStr">
        <is>
          <t>Dec. 31, 2023</t>
        </is>
      </c>
    </row>
    <row r="3">
      <c r="A3" s="3" t="inlineStr">
        <is>
          <t>Debt Disclosure [Abstract]</t>
        </is>
      </c>
      <c r="B3" s="4" t="inlineStr">
        <is>
          <t xml:space="preserve"> </t>
        </is>
      </c>
    </row>
    <row r="4">
      <c r="A4" s="4" t="inlineStr">
        <is>
          <t>BANK AND OTHER BORROWINGS</t>
        </is>
      </c>
      <c r="B4" s="4" t="inlineStr">
        <is>
          <t xml:space="preserve">NOTE
11 – BANK AND OTHER BORROWINGS In
August 2020, the Company obtained a revolving credit line in the principal amount of RMB 910,000 139,000 4.10 August
7, 2023 In
November 2021, the Company obtained a bank loan in the principal amount of RMB 500,000 79,000 3.6 December
11, 2021 December
21, 2023 500,750 79,000 10.71 In
May 2022, the Company obtained a revolving credit line in the principal amount of RMB 1,000,000 149,000 4.45 May
26, 2023 In
May 2022, the Company obtained a loan in the principal amount of RMB 161,000 24,000 11.34 May 21, 2024 In
May 2022, the Company obtained a bank loan in the principal amount of RMB 69,000 10,000 11.34 May 21, 2024 In
July 2022, the Company obtained two loans in the principal amount of RMB 99,000 15,000 231,000 34,000 14.4 July 8, 2024 In
July 2022, the Company obtained two loans in the principal amount of RMB 153,000 23,000 357,000 53,000 14.4 July 13, 2024 On
July, 2022, the Company obtained a loan in the principal amount of RMB 380,000 57,000 12.6 July 21, 2024 In
February 2023, the Company obtained a revolving credit line in the principal amount of RMB 465,000 68,000 4.00 February 11, 2024 In
April 2023, the Company obtained two bank loans in the principal amount of RMB 224,000 31,000 96,000 13,000 12.24 April 7, 2025 In
April 2023, the Company obtained a mortgage loan in the principal amount of RMB 195,415 27,000 6.54 April 10, 2028 In
May 2023, the Company obtained a revolving credit line in the principal amount of RMB 1,050,000 146,000 4.20 May 26, 2024 In
July 2023, the Company obtained two bank loans in the principal amount of RMB 57,000 8,000 133,000 18,000 10.44 July 13, 2025 In
July 2023, the Company obtained a revolving credit line in the principal amount of RMB 1,040,000 143,000 3.70 July 17, 2026 In
July 2023, the Company obtained a revolving credit line in the principal amount of RMB 817,000 114,000 3.85 July 22, 2024 In
November 2023, the Company obtained a bank loan in the principal amount of RMB 440,000 62,000 7.92 November 16, 2025 The
balance of the loans borrowed as of December 31, 2023 and 2022 was as follows: SCHEDULE OF BALANCE OF LOAN BORROWED UNDER CREDIT LINES
December 31, 2023 December 31, 2022
Bank loan from the trust in PRC $ 20,343 $ 60,049
China Construction Bank 475,121 276,447
Guangdong NanYue Bank 24,164 67,375
WeBank 129,396 77,220
Bank of Ningbo 21,041 -
Aggregate outstanding principal balances 670,065 481,091
Less: current portion 458,023 422,653
Non-current portion $ 212,042 $ 58,438 The
total interest expense was $ 38,389 31,444 Future
minimum loan payments as of December 31, 2023 are as follows: SCHEDULE OF FUTURE MINIMUM LOAN PAYMENTS
Year ending December 31,
2024 $ 367,178
2025 140,507
2026 154,144
2027 5,066
Thereafter 3,170
Total $ 670,0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 xml:space="preserve">NOTE
12 – COMMON STOCK Effective
on October 21, 2021, the Company has approved a reverse stock split of the Company’s authorized and issued and outstanding shares
of common stock, par value $ 0.001 ratio of 1-for-20 150,000,000 313,098,220 15,655,038 0.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88255</v>
      </c>
      <c r="C3" s="5" t="n">
        <v>165685</v>
      </c>
    </row>
    <row r="4">
      <c r="A4" s="4" t="inlineStr">
        <is>
          <t>Accounts receivable, net (including $61,113 and $146,087 from related parties as of December 31, 2023 and 2022, respectively)</t>
        </is>
      </c>
      <c r="B4" s="6" t="n">
        <v>3118892</v>
      </c>
      <c r="C4" s="6" t="n">
        <v>4797564</v>
      </c>
    </row>
    <row r="5">
      <c r="A5" s="4" t="inlineStr">
        <is>
          <t>Inventories</t>
        </is>
      </c>
      <c r="B5" s="6" t="n">
        <v>32587</v>
      </c>
      <c r="C5" s="6" t="n">
        <v>148925</v>
      </c>
    </row>
    <row r="6">
      <c r="A6" s="4" t="inlineStr">
        <is>
          <t>Prepayments and other current assets, net (including $941,978 and $1,102,861 to related parties as of December 31, 2023 and 2022, respectively)</t>
        </is>
      </c>
      <c r="B6" s="6" t="n">
        <v>1643455</v>
      </c>
      <c r="C6" s="6" t="n">
        <v>1758917</v>
      </c>
    </row>
    <row r="7">
      <c r="A7" s="4" t="inlineStr">
        <is>
          <t>Total current assets</t>
        </is>
      </c>
      <c r="B7" s="6" t="n">
        <v>5083189</v>
      </c>
      <c r="C7" s="6" t="n">
        <v>6871091</v>
      </c>
    </row>
    <row r="8">
      <c r="A8" s="3" t="inlineStr">
        <is>
          <t>Non-current assets</t>
        </is>
      </c>
      <c r="B8" s="4" t="inlineStr">
        <is>
          <t xml:space="preserve"> </t>
        </is>
      </c>
      <c r="C8" s="4" t="inlineStr">
        <is>
          <t xml:space="preserve"> </t>
        </is>
      </c>
    </row>
    <row r="9">
      <c r="A9" s="4" t="inlineStr">
        <is>
          <t>Deposits paid, net (including $536,450 and $758,445 to related parties as of December 31, 2023 and 2022, respectively)</t>
        </is>
      </c>
      <c r="B9" s="6" t="n">
        <v>618456</v>
      </c>
      <c r="C9" s="6" t="n">
        <v>1121302</v>
      </c>
    </row>
    <row r="10">
      <c r="A10" s="4" t="inlineStr">
        <is>
          <t>Property and equipment, net</t>
        </is>
      </c>
      <c r="B10" s="6" t="n">
        <v>83706</v>
      </c>
      <c r="C10" s="6" t="n">
        <v>97890</v>
      </c>
    </row>
    <row r="11">
      <c r="A11" s="4" t="inlineStr">
        <is>
          <t>Intangible assets, net</t>
        </is>
      </c>
      <c r="B11" s="6" t="n">
        <v>151639</v>
      </c>
      <c r="C11" s="6" t="n">
        <v>370926</v>
      </c>
    </row>
    <row r="12">
      <c r="A12" s="4" t="inlineStr">
        <is>
          <t>Goodwill</t>
        </is>
      </c>
      <c r="B12" s="4" t="inlineStr">
        <is>
          <t xml:space="preserve"> </t>
        </is>
      </c>
      <c r="C12" s="6" t="n">
        <v>454201</v>
      </c>
    </row>
    <row r="13">
      <c r="A13" s="4" t="inlineStr">
        <is>
          <t>Total Assets</t>
        </is>
      </c>
      <c r="B13" s="6" t="n">
        <v>6249169</v>
      </c>
      <c r="C13" s="6" t="n">
        <v>9287942</v>
      </c>
    </row>
    <row r="14">
      <c r="A14" s="3" t="inlineStr">
        <is>
          <t>Current liabilities</t>
        </is>
      </c>
      <c r="B14" s="4" t="inlineStr">
        <is>
          <t xml:space="preserve"> </t>
        </is>
      </c>
      <c r="C14" s="4" t="inlineStr">
        <is>
          <t xml:space="preserve"> </t>
        </is>
      </c>
    </row>
    <row r="15">
      <c r="A15" s="4" t="inlineStr">
        <is>
          <t>Accounts payable (including $162,310 and $80,426 to related parties as of December 31, 2023 and 2022, respectively)</t>
        </is>
      </c>
      <c r="B15" s="6" t="n">
        <v>583887</v>
      </c>
      <c r="C15" s="6" t="n">
        <v>688822</v>
      </c>
    </row>
    <row r="16">
      <c r="A16" s="4" t="inlineStr">
        <is>
          <t>Accrued liabilities</t>
        </is>
      </c>
      <c r="B16" s="6" t="n">
        <v>627457</v>
      </c>
      <c r="C16" s="6" t="n">
        <v>502389</v>
      </c>
    </row>
    <row r="17">
      <c r="A17" s="4" t="inlineStr">
        <is>
          <t>Bank and other borrowings - current</t>
        </is>
      </c>
      <c r="B17" s="6" t="n">
        <v>458023</v>
      </c>
      <c r="C17" s="6" t="n">
        <v>422653</v>
      </c>
    </row>
    <row r="18">
      <c r="A18" s="4" t="inlineStr">
        <is>
          <t>Income tax payable</t>
        </is>
      </c>
      <c r="B18" s="6" t="n">
        <v>1453</v>
      </c>
      <c r="C18" s="6" t="n">
        <v>38879</v>
      </c>
    </row>
    <row r="19">
      <c r="A19" s="4" t="inlineStr">
        <is>
          <t>Customer advances</t>
        </is>
      </c>
      <c r="B19" s="6" t="n">
        <v>1364260</v>
      </c>
      <c r="C19" s="6" t="n">
        <v>139334</v>
      </c>
    </row>
    <row r="20">
      <c r="A20" s="4" t="inlineStr">
        <is>
          <t>Total current liabilities</t>
        </is>
      </c>
      <c r="B20" s="6" t="n">
        <v>3851925</v>
      </c>
      <c r="C20" s="6" t="n">
        <v>2484582</v>
      </c>
    </row>
    <row r="21">
      <c r="A21" s="3" t="inlineStr">
        <is>
          <t>Non-current liabilities</t>
        </is>
      </c>
      <c r="B21" s="4" t="inlineStr">
        <is>
          <t xml:space="preserve"> </t>
        </is>
      </c>
      <c r="C21" s="4" t="inlineStr">
        <is>
          <t xml:space="preserve"> </t>
        </is>
      </c>
    </row>
    <row r="22">
      <c r="A22" s="4" t="inlineStr">
        <is>
          <t>Bank and other borrowings</t>
        </is>
      </c>
      <c r="B22" s="6" t="n">
        <v>212042</v>
      </c>
      <c r="C22" s="6" t="n">
        <v>58438</v>
      </c>
    </row>
    <row r="23">
      <c r="A23" s="4" t="inlineStr">
        <is>
          <t>Total Liabilities</t>
        </is>
      </c>
      <c r="B23" s="6" t="n">
        <v>4258331</v>
      </c>
      <c r="C23" s="6" t="n">
        <v>2788033</v>
      </c>
    </row>
    <row r="24">
      <c r="A24" s="3" t="inlineStr">
        <is>
          <t>Stockholders’ Equity</t>
        </is>
      </c>
      <c r="B24" s="4" t="inlineStr">
        <is>
          <t xml:space="preserve"> </t>
        </is>
      </c>
      <c r="C24" s="4" t="inlineStr">
        <is>
          <t xml:space="preserve"> </t>
        </is>
      </c>
    </row>
    <row r="25">
      <c r="A25" s="4" t="inlineStr">
        <is>
          <t>Common stock, 150,000,000 shares authorized, 15,655,038 shares issued and outstanding as of December 31, 2023 and 2022</t>
        </is>
      </c>
      <c r="B25" s="6" t="n">
        <v>15655</v>
      </c>
      <c r="C25" s="6" t="n">
        <v>15655</v>
      </c>
    </row>
    <row r="26">
      <c r="A26" s="4" t="inlineStr">
        <is>
          <t>Additional paid-in capital</t>
        </is>
      </c>
      <c r="B26" s="6" t="n">
        <v>11061233</v>
      </c>
      <c r="C26" s="6" t="n">
        <v>11061233</v>
      </c>
    </row>
    <row r="27">
      <c r="A27" s="4" t="inlineStr">
        <is>
          <t>Accumulated deficit and statutory reserves</t>
        </is>
      </c>
      <c r="B27" s="6" t="n">
        <v>-8551019</v>
      </c>
      <c r="C27" s="6" t="n">
        <v>-4504404</v>
      </c>
    </row>
    <row r="28">
      <c r="A28" s="4" t="inlineStr">
        <is>
          <t>Accumulated other comprehensive income (loss)</t>
        </is>
      </c>
      <c r="B28" s="6" t="n">
        <v>-406190</v>
      </c>
      <c r="C28" s="6" t="n">
        <v>-180826</v>
      </c>
    </row>
    <row r="29">
      <c r="A29" s="4" t="inlineStr">
        <is>
          <t>Total Fortune Valley Treasures, Inc. stockholders’ equity</t>
        </is>
      </c>
      <c r="B29" s="6" t="n">
        <v>2119679</v>
      </c>
      <c r="C29" s="6" t="n">
        <v>6391658</v>
      </c>
    </row>
    <row r="30">
      <c r="A30" s="4" t="inlineStr">
        <is>
          <t>Noncontrolling interests</t>
        </is>
      </c>
      <c r="B30" s="6" t="n">
        <v>-128841</v>
      </c>
      <c r="C30" s="6" t="n">
        <v>108251</v>
      </c>
    </row>
    <row r="31">
      <c r="A31" s="4" t="inlineStr">
        <is>
          <t>Total Stockholders’ Equity</t>
        </is>
      </c>
      <c r="B31" s="6" t="n">
        <v>1990838</v>
      </c>
      <c r="C31" s="6" t="n">
        <v>6499909</v>
      </c>
    </row>
    <row r="32">
      <c r="A32" s="4" t="inlineStr">
        <is>
          <t>Total Liabilities and Stockholders’ Equity</t>
        </is>
      </c>
      <c r="B32" s="6" t="n">
        <v>6249169</v>
      </c>
      <c r="C32" s="6" t="n">
        <v>9287942</v>
      </c>
    </row>
    <row r="33">
      <c r="A33" s="4" t="inlineStr">
        <is>
          <t>Nonrelated Party [Member]</t>
        </is>
      </c>
      <c r="B33" s="4" t="inlineStr">
        <is>
          <t xml:space="preserve"> </t>
        </is>
      </c>
      <c r="C33" s="4" t="inlineStr">
        <is>
          <t xml:space="preserve"> </t>
        </is>
      </c>
    </row>
    <row r="34">
      <c r="A34" s="3" t="inlineStr">
        <is>
          <t>Non-current assets</t>
        </is>
      </c>
      <c r="B34" s="4" t="inlineStr">
        <is>
          <t xml:space="preserve"> </t>
        </is>
      </c>
      <c r="C34" s="4" t="inlineStr">
        <is>
          <t xml:space="preserve"> </t>
        </is>
      </c>
    </row>
    <row r="35">
      <c r="A35" s="4" t="inlineStr">
        <is>
          <t>Operating lease right-of-use assets, related parties</t>
        </is>
      </c>
      <c r="B35" s="6" t="n">
        <v>248626</v>
      </c>
      <c r="C35" s="6" t="n">
        <v>297232</v>
      </c>
    </row>
    <row r="36">
      <c r="A36" s="3" t="inlineStr">
        <is>
          <t>Current liabilities</t>
        </is>
      </c>
      <c r="B36" s="4" t="inlineStr">
        <is>
          <t xml:space="preserve"> </t>
        </is>
      </c>
      <c r="C36" s="4" t="inlineStr">
        <is>
          <t xml:space="preserve"> </t>
        </is>
      </c>
    </row>
    <row r="37">
      <c r="A37" s="4" t="inlineStr">
        <is>
          <t>Operating lease obligations, related parties - current</t>
        </is>
      </c>
      <c r="B37" s="6" t="n">
        <v>119633</v>
      </c>
      <c r="C37" s="6" t="n">
        <v>110201</v>
      </c>
    </row>
    <row r="38">
      <c r="A38" s="3" t="inlineStr">
        <is>
          <t>Non-current liabilities</t>
        </is>
      </c>
      <c r="B38" s="4" t="inlineStr">
        <is>
          <t xml:space="preserve"> </t>
        </is>
      </c>
      <c r="C38" s="4" t="inlineStr">
        <is>
          <t xml:space="preserve"> </t>
        </is>
      </c>
    </row>
    <row r="39">
      <c r="A39" s="4" t="inlineStr">
        <is>
          <t>Operating lease obligations, related parties – non-current</t>
        </is>
      </c>
      <c r="B39" s="6" t="n">
        <v>153487</v>
      </c>
      <c r="C39" s="6" t="n">
        <v>189957</v>
      </c>
    </row>
    <row r="40">
      <c r="A40" s="4" t="inlineStr">
        <is>
          <t>Related Party [Member]</t>
        </is>
      </c>
      <c r="B40" s="4" t="inlineStr">
        <is>
          <t xml:space="preserve"> </t>
        </is>
      </c>
      <c r="C40" s="4" t="inlineStr">
        <is>
          <t xml:space="preserve"> </t>
        </is>
      </c>
    </row>
    <row r="41">
      <c r="A41" s="3" t="inlineStr">
        <is>
          <t>Non-current assets</t>
        </is>
      </c>
      <c r="B41" s="4" t="inlineStr">
        <is>
          <t xml:space="preserve"> </t>
        </is>
      </c>
      <c r="C41" s="4" t="inlineStr">
        <is>
          <t xml:space="preserve"> </t>
        </is>
      </c>
    </row>
    <row r="42">
      <c r="A42" s="4" t="inlineStr">
        <is>
          <t>Operating lease right-of-use assets, related parties</t>
        </is>
      </c>
      <c r="B42" s="6" t="n">
        <v>63553</v>
      </c>
      <c r="C42" s="6" t="n">
        <v>75300</v>
      </c>
    </row>
    <row r="43">
      <c r="A43" s="3" t="inlineStr">
        <is>
          <t>Current liabilities</t>
        </is>
      </c>
      <c r="B43" s="4" t="inlineStr">
        <is>
          <t xml:space="preserve"> </t>
        </is>
      </c>
      <c r="C43" s="4" t="inlineStr">
        <is>
          <t xml:space="preserve"> </t>
        </is>
      </c>
    </row>
    <row r="44">
      <c r="A44" s="4" t="inlineStr">
        <is>
          <t>Operating lease obligations, related parties - current</t>
        </is>
      </c>
      <c r="B44" s="6" t="n">
        <v>16986</v>
      </c>
      <c r="C44" s="6" t="n">
        <v>16629</v>
      </c>
    </row>
    <row r="45">
      <c r="A45" s="4" t="inlineStr">
        <is>
          <t>Due to related parties</t>
        </is>
      </c>
      <c r="B45" s="6" t="n">
        <v>680226</v>
      </c>
      <c r="C45" s="6" t="n">
        <v>565675</v>
      </c>
    </row>
    <row r="46">
      <c r="A46" s="3" t="inlineStr">
        <is>
          <t>Non-current liabilities</t>
        </is>
      </c>
      <c r="B46" s="4" t="inlineStr">
        <is>
          <t xml:space="preserve"> </t>
        </is>
      </c>
      <c r="C46" s="4" t="inlineStr">
        <is>
          <t xml:space="preserve"> </t>
        </is>
      </c>
    </row>
    <row r="47">
      <c r="A47" s="4" t="inlineStr">
        <is>
          <t>Operating lease obligations, related parties – non-current</t>
        </is>
      </c>
      <c r="B47" s="5" t="n">
        <v>40877</v>
      </c>
      <c r="C47" s="5" t="n">
        <v>55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3 - SUBSEQUENT EVENTS In February 2024, the Company obtained two bank loans,
both in the principal amount of RMB 270,000 38,000 7.92 February 22,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accompanying notes, and related disclosures have been prepared pursuant to the rules and regulations
of the U.S. Securities and Exchange Commission (“SEC”). These financial statements have been prepared using the accrual basis
of accounting in accordance with the generally accepted accounting principles in the United States (“U.S. GAAP”). The Company’s
fiscal year end is December 31. The Company’s financial statements are presented in U.S. dollars. </t>
        </is>
      </c>
    </row>
    <row r="5">
      <c r="A5" s="4" t="inlineStr">
        <is>
          <t>Basis of consolidation</t>
        </is>
      </c>
      <c r="B5" s="4" t="inlineStr">
        <is>
          <t xml:space="preserve">Basis
of consolidation The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consolidated statements of operations. As
of December 31, 2023, details of the Company’s major subsidiaries were as follows: SCHEDULE
OF ENTITIES AND ITS SUBSIDIARIES
Entity
Name Date
of Incorporation Parent Entity % Owned by FVTI Nature
of Operation Place
of Incorporation
DIGLS July
4, 2016 FVTI 100 % Investment
holding Republic
of Seychelles
DILHK June
22, 2016 DIGLS 100 % Investment
holding Hong
Kong, PRC
QHDX November
3, 2016 DILHK 100 % Investment
holding PRC
FVTL May
31, 2011 QHDX 100 % Trading
of food and platform PRC
JJGS August
17, 2017 FVTI
100 % Investment
holding Republic
of Seychelles
JJHK August
24, 2017 JJGS 100 % Investment
holding Hong
Kong, PRC
JJSZ November
16, 2018 JJHK 100 % Trading
of food PRC
Xixingdao August
28, 2019 QHDX
100 % Drinking
water distribution and delivery PRC
Dongguan
City Fu La Tu Trade Ltd (“FLTT”) September
27, 2020 FVTL 100 % Trading
of alcoholic beverages PRC
Dongguan
City Fu Xin Gu Trade Ltd (“FXGT”) December
2, 2020 FVTL 100 % Trading
of alcoholic beverages PRC
Dongguan
City Fu Xin Technology Ltd (“FXTL”) November
12, 2020 Xixingdao 90 % Drinking
water distribution and delivery PRC
Dongguan
City Fu Guan Healthy Industry Technology Ltd (“FGHL”) December
21, 2020 Xixingdao 90 % Drinking
water distribution and delivery PRC
Dongguan
City Fu Jing Technology Ltd (“FJTL”) November
17, 2020 Xixingdao 90 % Drinking
water distribution and delivery PRC
Dongguan
City Fu Xiang Technology Ltd (“FGTL”) November
16, 2020 Xixingdao 90 % Drinking
water distribution and delivery PRC
Dongguan
City Fu Ji Food &amp; Beverage Ltd (“FJFL”) November
9, 2020 Xixingdao 90 % Drinking
water distribution and delivery PRC
Dongguan
City Fu Lai Food Ltd (“FLFL”) September
27, 2020 Xixingdao 90 % Drinking
water distribution and delivery PRC
Dongguan
City Fu Yi Beverage Ltd (“FYBL”) November
12, 2020 Xixingdao 90 % Drinking
water distribution and delivery PRC
Dongguan
City Fu Xi Drinking Water Company Ltd (“FXWL”) March
17, 2021 Xixingdao 90 % Drinking
water distribution and delivery, sales of alcoholic beverages and water purifier PRC
Dongguan
City Fu Jia Drinking Water Company Ltd (“FJWL”) March
29, 2021 Xixingdao 90 % Drinking
water distribution and delivery, sales of water purifier PRC
Dongguan
City Fu Sheng Drinking Water Company Ltd (“FSWL”) March
29, 2021 Xixingdao 90 % Drinking
water distribution and delivery, sales of water purifier PRC
Shenzhen
Fu Jin Trading Technology Company Ltd (“FJSTL”) June
7, 2021 Xixingdao 90 % Drinking
water distribution and delivery, sales of water purifier PRC
Dongguan
City Fu Li Trading Ltd (“FLTL”) September
10, 2021 Xixingdao 90 % Drinking
water distribution and delivery, sales of water purifier PRC
Dongguan
City Fu Gu Supply Chain Group Ltd (“FGGC”) September
13, 2021 QHDX 100 % Sales
of alcoholic beverages PRC
Dongguan
City Fu Zhi Gu Trading Ltd (“FZGTL”) September
9, 2022 FVTL 100 % Trading
of alcoholic beverages PRC
Dongguan
City Chang Fu Trading Ltd (“CFTL”) September
9, 2022 FVTL 100 % Trading
of alcoholic beverages PRC
Dongguan
City La Tong Trading Ltd (“LTTL”) August
8, 2022 FVTL 100 % Trading
of alcoholic beverages PRC
Dongguan
City Kai Fu Trading Ltd (“KFTL”) September
8, 2022 FVTL 100 % Trading
of alcoholic beverages PRC </t>
        </is>
      </c>
    </row>
    <row r="6">
      <c r="A6" s="4" t="inlineStr">
        <is>
          <t>Non-controlling interests</t>
        </is>
      </c>
      <c r="B6" s="4" t="inlineStr">
        <is>
          <t xml:space="preserve">Non-controlling interests For the Company’s consolidated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Group’s consolidated
balance sheets and have been separately disclosed in the Group’s consolidated statements of operations and comprehensive loss to
distinguish the interests from that of the Company. </t>
        </is>
      </c>
    </row>
    <row r="7">
      <c r="A7" s="4" t="inlineStr">
        <is>
          <t>Use of estimates</t>
        </is>
      </c>
      <c r="B7" s="4" t="inlineStr">
        <is>
          <t xml:space="preserve">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going concern, allowance of doubtful accounts, allowance of deferred tax asset and uncertain tax position, implicit interest rate of
operating leases, useful lives and impairment of long-lived assets, and impairment of goodwill. Actual results may differ from these
estimates. </t>
        </is>
      </c>
    </row>
    <row r="8">
      <c r="A8" s="4" t="inlineStr">
        <is>
          <t>Foreign currency translation and re-measurement</t>
        </is>
      </c>
      <c r="B8" s="4" t="inlineStr">
        <is>
          <t xml:space="preserve">Foreign
currency translation and re-measurement The
Company translates its foreign operations to the U.S. dollar in accordance with ASC 830, “ Foreign Currency Matters The
reporting currency for the Company and its subsidiaries is the U.S. dollar. The Company, DIGLS, DILHK, JJGS and JJHK’s functional
currency is the U.S. dollar; QHDX, JJSZ and their subsidiaries which are incorporated in PRC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Translation
of amounts from the local currencies of the Company into US$ has been made at the following exchange rates for the respective periods: SCHEDULE
OF FOREIGN CURRENCY EXCHANGE RATE TRANSLATION
2023 2022
As of and for the year ended December 31,
2023 2022
Period-end RMB:US$1 exchange rate 0.14090 0.14474
Period-average RMB:US$1 exchange rate 0.14149 0.14896 The
RMB is not freely convertible into foreign currency and all foreign exchange transactions must take place through authorized institutions.
No representation is made that the RMB amounts could have been, or could be, converted into U.S. dollars at the rates used in translation. </t>
        </is>
      </c>
    </row>
    <row r="9">
      <c r="A9" s="4" t="inlineStr">
        <is>
          <t>Cash and cash equivalents</t>
        </is>
      </c>
      <c r="B9" s="4" t="inlineStr">
        <is>
          <t xml:space="preserve">Cash
and cash equivalents Cash
and cash equivalents consist of cash on hand, demand deposits placed with banks or other financial institutions and have original maturities
of less than three months. The Company’s primary bank deposits are located in the PRC. </t>
        </is>
      </c>
    </row>
    <row r="10">
      <c r="A10" s="4" t="inlineStr">
        <is>
          <t>Accounts receivable and allowance for doubtful accounts</t>
        </is>
      </c>
      <c r="B10" s="4" t="inlineStr">
        <is>
          <t xml:space="preserve">Accounts
receivable and allowance for doubtful accounts Accounts
receivable are stated at the customer obligations due under normal trade terms net of allowance for doubtful accounts. The
Company maintains an allowance for doubtful accounts which reflects its best estimate of amounts that potentially will not be collected.
The Company determines the allowance for doubtful account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As
of December 31, 2023 and 2022, the Company has 1,718,960 nil 1,726,142 nil </t>
        </is>
      </c>
    </row>
    <row r="11">
      <c r="A11" s="4" t="inlineStr">
        <is>
          <t>Inventories</t>
        </is>
      </c>
      <c r="B11" s="4" t="inlineStr">
        <is>
          <t xml:space="preserve">Inventories Inventories
consisting of finished goods are stated at the lower of cost or market value. The Company used the weighted average cost method of accounting
for inventory. Inventories on hand are evaluated on an on-going basis to determine if any items are obsolete, spoiled, or in excess of
future demand. The Company provides impairment that is charged directly to cost of revenues when it has been determined the product is
obsolete, spoiled, and the Company will not be able to sell it at a normal profit above its carrying cost. The Company’s primary
products are alcoholic beverages and water. The selling price of alcoholic beverages tends to increase over time, however, there are
circumstances where alcoholic beverages may be subject to spoilage if stored for prolong periods of time. </t>
        </is>
      </c>
    </row>
    <row r="12">
      <c r="A12" s="4" t="inlineStr">
        <is>
          <t>Property and equipment, net</t>
        </is>
      </c>
      <c r="B12" s="4" t="inlineStr">
        <is>
          <t xml:space="preserve">Property
and equipment, net Property
and equipment is carried at cost less accumulated depreciation. Depreciation is provided over their estimated useful lives, using the
straight-line method. Estimated useful lives of the property and equipment are as follows: SCHEDULE OF ESTIMATED USEFUL LIVES OF EQUIPMENT
Categories Estimated
useful life
Office
equipment 3 20
Leasehold
improvements 3 The
cost of maintenance and repairs is charged to expenses as incurred, whereas significant renewals and betterments are capitalized. </t>
        </is>
      </c>
    </row>
    <row r="13">
      <c r="A13" s="4" t="inlineStr">
        <is>
          <t>Intangible assets, net</t>
        </is>
      </c>
      <c r="B13" s="4" t="inlineStr">
        <is>
          <t xml:space="preserve">Intangible
assets, net Intangible
assets with definite lives are stated at cost less accumulated amortization and impairment, and consist mainly of distribution channel
that was acquired in the acquisition of Xixingdao. Amortization
is calculated on the straight-line basis over the following estimated useful lives: SCHEDULE OF ESTIMATED USEFUL LIVES OF AMORTIZATION
Categories Estimated
useful life
Distribution
channel 4
Others 5 </t>
        </is>
      </c>
    </row>
    <row r="14">
      <c r="A14" s="4" t="inlineStr">
        <is>
          <t>Operating leases</t>
        </is>
      </c>
      <c r="B14" s="4" t="inlineStr">
        <is>
          <t xml:space="preserve">Operating
leases The
Company recognizes its leases in accordance with ASC 842 - Leases. Under ASC 842,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Company elected the short-term lease exemption
for contracts with lease terms of 12 months or less. The Company accounts for the lease and non-lease components of its leases as a single
lease component. Lease expense is recognized on a straight-line basis over the lease term. </t>
        </is>
      </c>
    </row>
    <row r="15">
      <c r="A15" s="4" t="inlineStr">
        <is>
          <t>Impairment of long-lived assets other than goodwill</t>
        </is>
      </c>
      <c r="B15" s="4" t="inlineStr">
        <is>
          <t xml:space="preserve">Impairment
of long-lived assets other than goodwill The
Company reviews its long-lived assets for impairment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did not recognize any impairment of long-lived assets during the year ended December 31, 2023. During the year ended December
31, 2022, the Company recognized an impairment loss on an intangible asset, distribution channel, in the amount of $ 979,428 </t>
        </is>
      </c>
    </row>
    <row r="16">
      <c r="A16" s="4" t="inlineStr">
        <is>
          <t>Goodwill</t>
        </is>
      </c>
      <c r="B16" s="4" t="inlineStr">
        <is>
          <t xml:space="preserve">Goodwill Goodwill
represents the excess of the purchase price over the fair value of the net identifiable assets acquired in a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The Company would recognize an impairment charge
for the amount by which the carrying amount of a reporting unit exceeds its fair value up to the amount of goodwill allocated to that
reporting unit. During
the years ended December 31, 2023 and 2022, the Company directly performed a quantitative assessment for goodwill impairment by
comparing the fair value of Xixingdao to its carrying value, taking into account of the impairment of intangible asset as a
triggering event. The Company used the income approach with the discounted cash flow valuation method with the assistance of a
third-party valuation appraiser to estimate fair value, which requires management to make significant estimates and assumptions
related to forecasted revenues and cash flows and the discount rate. As a result, the impairment loss on goodwill of $ 444,012 863,833 nil </t>
        </is>
      </c>
    </row>
    <row r="17">
      <c r="A17" s="4" t="inlineStr">
        <is>
          <t>Revenue recognition</t>
        </is>
      </c>
      <c r="B17" s="4" t="inlineStr">
        <is>
          <t xml:space="preserve">Revenue
recognition The
Company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We
generate revenue primarily from the sales of liquor, water, water purifier and other products directly to agents, wholesalers and end
users, with majority of sales transactions were conducted offline. We recognize product revenue at a point in time when the control of
the products has been transferred to customers. The transfer of control is considered complete when products have been picked up by or
delivered to our customers. We account for shipping and handling fees as a fulfillment cost. The
following table provides information about disaggregated revenue based on revenue by product types: SCHEDULE OF DISAGGREGATION REVENUE
2023 2022
For the year ended
2023 2022
Sales of liquor $ 2,594,630 $ 3,875,500
Sales of water 883,179 3,743,146
Sales of water purifier 552,973 1,197,942
Others 205,783 417,491
Total $ 4,236,565 $ 9,234,079 </t>
        </is>
      </c>
    </row>
    <row r="18">
      <c r="A18" s="4" t="inlineStr">
        <is>
          <t>Contract liabilities</t>
        </is>
      </c>
      <c r="B18" s="4" t="inlineStr">
        <is>
          <t xml:space="preserve">Contract
liabilities Contract
liabilities consist mainly of customer advances. On certain occasions, the Company may receive prepayments from downstream retailers
or wholesales customers for wines, water and other products prior to them taking possession of the Company’s products. The Company
records these receipts as customer advances until the control of the products has been transferred the customers. As of December 31,
2023 and December 31, 2022, the Company had customer advances of $ 1,364,260 139,334 79,685 332,806 </t>
        </is>
      </c>
    </row>
    <row r="19">
      <c r="A19" s="4" t="inlineStr">
        <is>
          <t>Sales and distribution expenses</t>
        </is>
      </c>
      <c r="B19" s="4" t="inlineStr">
        <is>
          <t xml:space="preserve">Sales
and distribution expenses Sales
and distribution expenses amounted to $ 57,422 61,047 </t>
        </is>
      </c>
    </row>
    <row r="20">
      <c r="A20" s="4" t="inlineStr">
        <is>
          <t>General and administrative expenses</t>
        </is>
      </c>
      <c r="B20" s="4" t="inlineStr">
        <is>
          <t xml:space="preserve">General
and administrative expenses General
and administrative expenses consist primarily of salary and welfare for general and administrative personnel, rental expenses, entertainment
expenses, general office expenses and professional service fees. </t>
        </is>
      </c>
    </row>
    <row r="21">
      <c r="A21" s="4" t="inlineStr">
        <is>
          <t>Value-added taxes</t>
        </is>
      </c>
      <c r="B21" s="4" t="inlineStr">
        <is>
          <t xml:space="preserve">Value-added
taxes Revenue
is recognized net of value-added taxes (“VAT”). The VAT is based on gross sales price and VAT rates applicable to the Company
is 13 3 1.5 </t>
        </is>
      </c>
    </row>
    <row r="22">
      <c r="A22" s="4" t="inlineStr">
        <is>
          <t>Income taxes</t>
        </is>
      </c>
      <c r="B22" s="4" t="inlineStr">
        <is>
          <t xml:space="preserve">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able tax
benefit recognized in accordance with ASC 740 are classified in the consolidated statements of comprehensive income as income tax expense. </t>
        </is>
      </c>
    </row>
    <row r="23">
      <c r="A23" s="4" t="inlineStr">
        <is>
          <t>Statutory reserves</t>
        </is>
      </c>
      <c r="B23" s="4" t="inlineStr">
        <is>
          <t xml:space="preserve">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
of its profit. Such an appropriation is necessary until the reserve reaches a maximum that is equal to 50 %
of the enterprise’s PRC registered capital. The Company had $ 1,204,787 1,047,959
to statutory reserves
as of December 31, 2023 and 2022, respectively, which were included in accumulated deficit and statutory reserves in the Company’s
consolidated balance sheets. </t>
        </is>
      </c>
    </row>
    <row r="24">
      <c r="A24" s="4" t="inlineStr">
        <is>
          <t>Earnings (loss) per share</t>
        </is>
      </c>
      <c r="B24" s="4" t="inlineStr">
        <is>
          <t xml:space="preserve">Earnings
(loss) per share The
Company computes earnings (los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
        </is>
      </c>
    </row>
    <row r="25">
      <c r="A25" s="4" t="inlineStr">
        <is>
          <t>Financial instruments</t>
        </is>
      </c>
      <c r="B25" s="4" t="inlineStr">
        <is>
          <t xml:space="preserve">Financial
instruments The
Company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solidated balance sheets for financial assets and liabilities,
which primarily consist of cash and cash equivalents, accounts receivable, inventories, prepayments and other current assets, accounts
payable, accrued liabilities, income tax payable, customer advances,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
        </is>
      </c>
    </row>
    <row r="26">
      <c r="A26" s="4" t="inlineStr">
        <is>
          <t>Commitments and contingencies</t>
        </is>
      </c>
      <c r="B26" s="4" t="inlineStr">
        <is>
          <t xml:space="preserve">Commitments
and contingencies Liabilities
for loss contingencies arising from claims, assessments, litigation, fines and penalties and other sources are recorded when it is probable
that a liability has been incurred and the amount of the assessment can be reasonably estimated. </t>
        </is>
      </c>
    </row>
    <row r="27">
      <c r="A27" s="4" t="inlineStr">
        <is>
          <t>Comprehensive income (loss)</t>
        </is>
      </c>
      <c r="B27" s="4" t="inlineStr">
        <is>
          <t xml:space="preserve">Comprehensive
income (loss) Comprehensive
income (loss) is defined to include all changes in equity except those resulting from investments by owners and distributions to owners.
Among other disclosures, all items that are required to be recognized under current accounting standards as components of comprehensive
income (loss) are required to be reported in a financial statement that is presented with the same prominence as other financial statements.
The Company’s current component of other comprehensive income (loss) includes the foreign currency translation adjustment. </t>
        </is>
      </c>
    </row>
    <row r="28">
      <c r="A28" s="4" t="inlineStr">
        <is>
          <t>Segment reporting</t>
        </is>
      </c>
      <c r="B28" s="4" t="inlineStr">
        <is>
          <t xml:space="preserve">Segment
reporting The
Company reports each material operating segment in accordance with ASC 280, “Segment Reporting”.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determined that it has only one operating segment. </t>
        </is>
      </c>
    </row>
    <row r="29">
      <c r="A29" s="4" t="inlineStr">
        <is>
          <t>Significant risk</t>
        </is>
      </c>
      <c r="B29" s="4" t="inlineStr">
        <is>
          <t xml:space="preserve">Significant
risk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the PRC must be processed through the
PBOC or other Company foreign exchange regulatory bodies which require certain supporting documentation in order to affect the remittance. The
Company maintains certain bank accounts in the PRC. On May 1, 2015, the PRC’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 500,000 Other
than the deposit insurance mechanism in the PRC mentioned above, the Company’s bank accounts are not insured by Federal Deposit
Insurance Corporation insurance or other insurance. Concentration
and credit risk Financial
instruments that potentially subject the Company to the concentration of credit risks consist of cash and short-term investments. The
maximum exposures of such assets to credit risk are their carrying amounts as of the balance sheet dates. The Company deposits its cash
and cash equivalents with financial institutions located in jurisdictions where the subsidiaries are located. The Company believes that
no significant credit risk exists as these financial institutions have high credit quality. The
Company also exposures to credit risk associated with its trading and other activities is measured on an individual counterparty basis,
as well as by group of counterparties that share similar attributes. Concentrations of credit risk can be affected by changes in political,
industry, or economic factors. To reduce the potential for risk concentration, the Company generally requires payment after delivery
of the goods within 90 to 120 days. Credit limits are established and exposure is monitored in light of changing counterparty and market
conditions. For the years ended December 31, 2023 and 2022, no customer accounted for more than 10 10 10 Interest
rate risk Fluctuations
in market interest rates may negatively affect our financial condition and results of operations. The Company is exposed to floating
interest rate risk on cash deposit and floating rate borrowings, and the risks due to changes in interest rates is not material. The
Company has not used any derivative financial instruments to manage our interest risk exposure. </t>
        </is>
      </c>
    </row>
    <row r="30">
      <c r="A30" s="4" t="inlineStr">
        <is>
          <t>Related party transaction</t>
        </is>
      </c>
      <c r="B30" s="4" t="inlineStr">
        <is>
          <t xml:space="preserve">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31">
      <c r="A31" s="4" t="inlineStr">
        <is>
          <t>Recent Accounting Pronouncement</t>
        </is>
      </c>
      <c r="B31" s="4" t="inlineStr">
        <is>
          <t>Recent
Accounting Pronouncement In
June 2016, the FASB issued Accounting Standards Update (“ASU”) No. 2016-13, Financial Instruments – Credit Losses (Topic
326), Measurement of Credit Losses on Financial Instruments. ASU No. 2016-13 was further amended in November 2020 by ASU No. 2020-10,
Financial Instruments – Credit Losses (Topic 326), Derivatives and Hedging (Topic 815), and Leases (Topic 842). As a result, ASC
Topic 326, Financial Instruments – Credit Losses is effective for smaller reporting companies for fiscal years beginning after
December 15, 2022, including interim periods within those fiscal years. The Company adopted ASU No. 2016-13 on January 1, 2023 and the
adoption did not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NTITIES AND ITS SUBSIDIARIES</t>
        </is>
      </c>
      <c r="B4" s="4" t="inlineStr">
        <is>
          <t>As
of December 31, 2023, details of the Company’s major subsidiaries were as follows: SCHEDULE
OF ENTITIES AND ITS SUBSIDIARIES
Entity
Name Date
of Incorporation Parent Entity % Owned by FVTI Nature
of Operation Place
of Incorporation
DIGLS July
4, 2016 FVTI 100 % Investment
holding Republic
of Seychelles
DILHK June
22, 2016 DIGLS 100 % Investment
holding Hong
Kong, PRC
QHDX November
3, 2016 DILHK 100 % Investment
holding PRC
FVTL May
31, 2011 QHDX 100 % Trading
of food and platform PRC
JJGS August
17, 2017 FVTI
100 % Investment
holding Republic
of Seychelles
JJHK August
24, 2017 JJGS 100 % Investment
holding Hong
Kong, PRC
JJSZ November
16, 2018 JJHK 100 % Trading
of food PRC
Xixingdao August
28, 2019 QHDX
100 % Drinking
water distribution and delivery PRC
Dongguan
City Fu La Tu Trade Ltd (“FLTT”) September
27, 2020 FVTL 100 % Trading
of alcoholic beverages PRC
Dongguan
City Fu Xin Gu Trade Ltd (“FXGT”) December
2, 2020 FVTL 100 % Trading
of alcoholic beverages PRC
Dongguan
City Fu Xin Technology Ltd (“FXTL”) November
12, 2020 Xixingdao 90 % Drinking
water distribution and delivery PRC
Dongguan
City Fu Guan Healthy Industry Technology Ltd (“FGHL”) December
21, 2020 Xixingdao 90 % Drinking
water distribution and delivery PRC
Dongguan
City Fu Jing Technology Ltd (“FJTL”) November
17, 2020 Xixingdao 90 % Drinking
water distribution and delivery PRC
Dongguan
City Fu Xiang Technology Ltd (“FGTL”) November
16, 2020 Xixingdao 90 % Drinking
water distribution and delivery PRC
Dongguan
City Fu Ji Food &amp; Beverage Ltd (“FJFL”) November
9, 2020 Xixingdao 90 % Drinking
water distribution and delivery PRC
Dongguan
City Fu Lai Food Ltd (“FLFL”) September
27, 2020 Xixingdao 90 % Drinking
water distribution and delivery PRC
Dongguan
City Fu Yi Beverage Ltd (“FYBL”) November
12, 2020 Xixingdao 90 % Drinking
water distribution and delivery PRC
Dongguan
City Fu Xi Drinking Water Company Ltd (“FXWL”) March
17, 2021 Xixingdao 90 % Drinking
water distribution and delivery, sales of alcoholic beverages and water purifier PRC
Dongguan
City Fu Jia Drinking Water Company Ltd (“FJWL”) March
29, 2021 Xixingdao 90 % Drinking
water distribution and delivery, sales of water purifier PRC
Dongguan
City Fu Sheng Drinking Water Company Ltd (“FSWL”) March
29, 2021 Xixingdao 90 % Drinking
water distribution and delivery, sales of water purifier PRC
Shenzhen
Fu Jin Trading Technology Company Ltd (“FJSTL”) June
7, 2021 Xixingdao 90 % Drinking
water distribution and delivery, sales of water purifier PRC
Dongguan
City Fu Li Trading Ltd (“FLTL”) September
10, 2021 Xixingdao 90 % Drinking
water distribution and delivery, sales of water purifier PRC
Dongguan
City Fu Gu Supply Chain Group Ltd (“FGGC”) September
13, 2021 QHDX 100 % Sales
of alcoholic beverages PRC
Dongguan
City Fu Zhi Gu Trading Ltd (“FZGTL”) September
9, 2022 FVTL 100 % Trading
of alcoholic beverages PRC
Dongguan
City Chang Fu Trading Ltd (“CFTL”) September
9, 2022 FVTL 100 % Trading
of alcoholic beverages PRC
Dongguan
City La Tong Trading Ltd (“LTTL”) August
8, 2022 FVTL 100 % Trading
of alcoholic beverages PRC
Dongguan
City Kai Fu Trading Ltd (“KFTL”) September
8, 2022 FVTL 100 % Trading
of alcoholic beverages PRC</t>
        </is>
      </c>
    </row>
    <row r="5">
      <c r="A5" s="4" t="inlineStr">
        <is>
          <t>SCHEDULE OF FOREIGN CURRENCY EXCHANGE RATE TRANSLATION</t>
        </is>
      </c>
      <c r="B5" s="4" t="inlineStr">
        <is>
          <t xml:space="preserve">Translation
of amounts from the local currencies of the Company into US$ has been made at the following exchange rates for the respective periods: SCHEDULE
OF FOREIGN CURRENCY EXCHANGE RATE TRANSLATION
2023 2022
As of and for the year ended December 31,
2023 2022
Period-end RMB:US$1 exchange rate 0.14090 0.14474
Period-average RMB:US$1 exchange rate 0.14149 0.14896 </t>
        </is>
      </c>
    </row>
    <row r="6">
      <c r="A6" s="4" t="inlineStr">
        <is>
          <t>SCHEDULE OF ESTIMATED USEFUL LIVES OF EQUIPMENT</t>
        </is>
      </c>
      <c r="B6" s="4" t="inlineStr">
        <is>
          <t>Property
and equipment is carried at cost less accumulated depreciation. Depreciation is provided over their estimated useful lives, using the
straight-line method. Estimated useful lives of the property and equipment are as follows: SCHEDULE OF ESTIMATED USEFUL LIVES OF EQUIPMENT
Categories Estimated
useful life
Office
equipment 3 20
Leasehold
improvements 3</t>
        </is>
      </c>
    </row>
    <row r="7">
      <c r="A7" s="4" t="inlineStr">
        <is>
          <t>SCHEDULE OF ESTIMATED USEFUL LIVES OF AMORTIZATION</t>
        </is>
      </c>
      <c r="B7" s="4" t="inlineStr">
        <is>
          <t>Amortization
is calculated on the straight-line basis over the following estimated useful lives: SCHEDULE OF ESTIMATED USEFUL LIVES OF AMORTIZATION
Categories Estimated
useful life
Distribution
channel 4
Others 5</t>
        </is>
      </c>
    </row>
    <row r="8">
      <c r="A8" s="4" t="inlineStr">
        <is>
          <t>SCHEDULE OF DISAGGREGATION REVENUE</t>
        </is>
      </c>
      <c r="B8" s="4" t="inlineStr">
        <is>
          <t xml:space="preserve">The
following table provides information about disaggregated revenue based on revenue by product types: SCHEDULE OF DISAGGREGATION REVENUE
2023 2022
For the year ended
2023 2022
Sales of liquor $ 2,594,630 $ 3,875,500
Sales of water 883,179 3,743,146
Sales of water purifier 552,973 1,197,942
Others 205,783 417,491
Total $ 4,236,565 $ 9,234,0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12 Months Ended</t>
        </is>
      </c>
    </row>
    <row r="2">
      <c r="B2" s="2" t="inlineStr">
        <is>
          <t>Dec. 31, 2023</t>
        </is>
      </c>
    </row>
    <row r="3">
      <c r="A3" s="3" t="inlineStr">
        <is>
          <t>Credit Loss [Abstract]</t>
        </is>
      </c>
      <c r="B3" s="4" t="inlineStr">
        <is>
          <t xml:space="preserve"> </t>
        </is>
      </c>
    </row>
    <row r="4">
      <c r="A4" s="4" t="inlineStr">
        <is>
          <t>SCHEDULE OF ACCOUNTS RECEIVABLE</t>
        </is>
      </c>
      <c r="B4" s="4" t="inlineStr">
        <is>
          <t xml:space="preserve">Accounts
receivable consisted of the following as of December 31, 2023 and 2022: SCHEDULE
OF ACCOUNTS RECEIVABLE
December 31, 2023 December 31, 2022
Accounts receivable (including $ 70,710 146,087 $ 4,837,852 $ 4,797,564
Less: Doubtful allowance (including $ 2,602 nil (1,718,960 ) -
Accounts receivable, net $ 3,118,892 $ 4,797,564 </t>
        </is>
      </c>
    </row>
    <row r="5">
      <c r="A5" s="4" t="inlineStr">
        <is>
          <t>SCHEDULE OF ALLOWANCE FOR DOUBTFUL ACCOUNTS RECEIVABLE</t>
        </is>
      </c>
      <c r="B5" s="4" t="inlineStr">
        <is>
          <t xml:space="preserve">Allowance
for doubtful accounts movement is as follows: SCHEDULE
OF ALLOWANCE
FOR DOUBTFUL ACCOUNTS RECEIVABLE
2023 2022
Beginning balance $ - $ -
Additions to allowance 1,726,142 -
Foreign currency translation adjustment (7,182 ) -
Ending balance $ 1,718,96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EPAYMENTS AND OTHER CURRENT ASSETS, NET (Tables)</t>
        </is>
      </c>
      <c r="B1" s="2" t="inlineStr">
        <is>
          <t>12 Months Ended</t>
        </is>
      </c>
    </row>
    <row r="2">
      <c r="B2" s="2" t="inlineStr">
        <is>
          <t>Dec. 31, 2023</t>
        </is>
      </c>
    </row>
    <row r="3">
      <c r="A3" s="3" t="inlineStr">
        <is>
          <t>Prepayments And Other Current Assets Net</t>
        </is>
      </c>
      <c r="B3" s="4" t="inlineStr">
        <is>
          <t xml:space="preserve"> </t>
        </is>
      </c>
    </row>
    <row r="4">
      <c r="A4" s="4" t="inlineStr">
        <is>
          <t>SCHEDULE OF PREPAYMENT AND OTHER CURRENT ASSETS</t>
        </is>
      </c>
      <c r="B4" s="4" t="inlineStr">
        <is>
          <t xml:space="preserve">Prepayments
and other current assets consisted of the following as of December 31, 2023 and 2022: SCHEDULE
OF PREPAYMENT AND OTHER CURRENT ASSETS
2023 2022
Prepayments (including $ 2,769,741 2,255,288 $ 3,995,750 $ 3,001,866
Other current assets 2,330 4,631
Total prepayments and other current assets 3,998,080 3,006,497
Less: Allowance for doubtful accounts (including $ 1,827,763 1,152,427 (2,354,625 ) (1,247,580 )
Prepayments and other current assets, net $ 1,643,455 $ 1,758,917 </t>
        </is>
      </c>
    </row>
    <row r="5">
      <c r="A5" s="4" t="inlineStr">
        <is>
          <t>SCHEDULE OF ALLOWANCE FOR DOUBTFUL ACCOUNTS</t>
        </is>
      </c>
      <c r="B5" s="4" t="inlineStr">
        <is>
          <t xml:space="preserve">Allowance
for doubtful accounts movement is as follows: SCHEDULE
OF ALLOWANCE FOR DOUBTFUL ACCOUNTS
2023 2022
Beginning balance $ 1,247,580 $ -
Additions to allowance 1,169,058 1,284,005
Foreign currency translation adjustment (62,013 ) (36,425 )
Ending balance $ 2,354,625 $ 1,247,5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POSITS PAID, NET (Tables)</t>
        </is>
      </c>
      <c r="B1" s="2" t="inlineStr">
        <is>
          <t>12 Months Ended</t>
        </is>
      </c>
    </row>
    <row r="2">
      <c r="B2" s="2" t="inlineStr">
        <is>
          <t>Dec. 31, 2023</t>
        </is>
      </c>
    </row>
    <row r="3">
      <c r="A3" s="3" t="inlineStr">
        <is>
          <t>Deposits Paid Net</t>
        </is>
      </c>
      <c r="B3" s="4" t="inlineStr">
        <is>
          <t xml:space="preserve"> </t>
        </is>
      </c>
    </row>
    <row r="4">
      <c r="A4" s="4" t="inlineStr">
        <is>
          <t>SCHEDULE OF DEPOSITS PAID</t>
        </is>
      </c>
      <c r="B4" s="4" t="inlineStr">
        <is>
          <t xml:space="preserve">Deposits
paid consisted of the following as of December 31, 2023 and 2022: SCHEDULE
OF DEPOSITS PAID
2023 2022
Deposits paid (including $ 1,597,060 1,628,511 $ 2,312,622 $ 2,365,652
Less: Allowance for doubtful accounts (including $ 1,060,610 870,066 (1,694,166 ) (1,244,350 )
Deposits paid, net $ 618,456 $ 1,121,302 </t>
        </is>
      </c>
    </row>
    <row r="5">
      <c r="A5" s="4" t="inlineStr">
        <is>
          <t>SCHEDULE OF ALLOWANCE FOR DOUBTFUL ACCOUNTS OF DEPOSITS PAID</t>
        </is>
      </c>
      <c r="B5" s="4" t="inlineStr">
        <is>
          <t xml:space="preserve">Allowance
for doubtful accounts movement is as follows: SCHEDULE
OF ALLOWANCE FOR DOUBTFUL ACCOUNTS OF DEPOSITS PAID
2023 2022
Beginning balance $ 1,244,350 $ -
Additions to allowance 484,800 1,280,681
Foreign currency translation adjustment (34,984 ) (36,331 )
Ending balance $ 1,694,166 $ 1,244,3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December 31, 2023 and 2022: SCHEDULE
OF PROPERTY AND EQUIPMENT
2023 2022
Office equipment $ 106,225 $ 116,520
Leasehold improvement 114,495 126,386
Motor Vehicle 32,393 -
Property and equipment 253,113 242,906
Less: Accumulated depreciation (169,407 ) (145,016 )
Property and equipment, net $ 83,706 $ 97,8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and related accumulated amortization were as follows: SCHEDULE OF INTANGIBLE ASSETS
2023 2022
Distributor channel $ 3,035,029 $ 3,117,635
Others 25,601 27,809
Total intangible assets 3,060,630 3,145,444
Less: Accumulated amortization (1,982,560 ) (1,822,875 )
Less: Impairment loss (926,431 ) (951,643 )
Total $ 151,639 $ 370,926 </t>
        </is>
      </c>
    </row>
    <row r="5">
      <c r="A5" s="4" t="inlineStr">
        <is>
          <t>SCHEDULE OF FUTURE AMORTIZATION EXPENSES FOR DISTRIBUTION CHANNELS</t>
        </is>
      </c>
      <c r="B5" s="4" t="inlineStr">
        <is>
          <t xml:space="preserve">As
of December 31, 2023, the future estimated amortization costs for intangible assets are as follows: SCHEDULE
OF FUTURE AMORTIZATION EXPENSES FOR DISTRIBUTION CHANNELS
Year ending December 31, 2023
2024 $ 140,523
2025 5,086
2026 5,086
2027 944
Total $ 151,6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PROVISION</t>
        </is>
      </c>
      <c r="B4" s="4" t="inlineStr">
        <is>
          <t xml:space="preserve">The
components of the income tax provision are as follows: SCHEDULE OF COMPONENTS OF INCOME TAX PROVISION
2023 2022
Current:
– United States of America $ 31,761 $ (41,444 )
– Seychelles
– Hong Kong -
– The PRC 64,684 227,924
Current income tax expense
Deferred
– United States of America - -
– Seychelles - -
– Hong Kong - -
– The PRC - -
Deferred income tax expense
Total $ 96,445 $ 186,480 </t>
        </is>
      </c>
    </row>
    <row r="5">
      <c r="A5" s="4" t="inlineStr">
        <is>
          <t>SCHEDULE OF UNITED STATES AND FOREIGN INCOME LOSS BEFORE INCOME TAXES</t>
        </is>
      </c>
      <c r="B5" s="4" t="inlineStr">
        <is>
          <t>A
summary of United States and foreign income (loss) before income taxes was composed of the following: SCHEDULE OF UNITED STATES AND FOREIGN INCOME LOSS BEFORE INCOME TAXES
2023 2022
Income (loss) attributed to PRC operations $ (3,501,303 ) $ (766,083 )
Loss attributed to Seychelles and Hong Kong (160 ) (19 )
Loss attributed to U.S. (673,291 ) (1,204,097 )
Income (loss) before tax $ (4,271,199 ) $ (1,970,199 )</t>
        </is>
      </c>
    </row>
    <row r="6">
      <c r="A6" s="4" t="inlineStr">
        <is>
          <t>SCHEDULE OF EFFECTIVE INCOME TAX RATE</t>
        </is>
      </c>
      <c r="B6" s="4" t="inlineStr">
        <is>
          <t>The
difference between the U.S. federal statutory income tax rate and the Company’s effective tax rate was as follows for the years
ended December 31, 2023 and 2022: SCHEDULE
OF EFFECTIVE INCOME TAX RATE
2023 2022
U.S. federal statutory income tax rate 21.0 % 21.0 %
Income tax difference under different tax jurisdictions -0.3 % -9.3 %
PRC tax exemption for qualified small-scale and low-profit enterprises 6.2 % 52.5 %
Valuation allowance on deferred income tax assets 0.9 % -3.1 %
Amortization and impairment loss not deductible for tax purposes 15.5 % -28.2 %
Expenses not deductible for tax purpose -16.3 % -27.3 %
Impact of GILTI -1.6 % -10.7 %
Others -0.2 % -4.4 %
The Company’s effective tax rate 25.2 % -9.5 %</t>
        </is>
      </c>
    </row>
    <row r="7">
      <c r="A7" s="4" t="inlineStr">
        <is>
          <t>SCHEDULE OF COMPONENTS OF DEFERRED TAX ASSETS</t>
        </is>
      </c>
      <c r="B7" s="4" t="inlineStr">
        <is>
          <t xml:space="preserve">The
significant components of deferred taxes of the Company are as follows: SCHEDULE
OF COMPONENTS OF DEFERRED TAX ASSETS
December 31, 2023 December 31, 2022
As of
December 31, 2023 December 31, 2022
Deferred tax assets:
Net operating loss carry forwards $ - $ -
-United States - -
-Hong Kong - -
-PRC 39,207 61,762
Gross deferred tax assets 39,207 61,762
Less: valuation allowance (39,207 ) (61,762 )
Total deferred tax assets, n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MOUNT DUE FROM AND DUE TO RELATED PARTIES</t>
        </is>
      </c>
      <c r="B4" s="4" t="inlineStr">
        <is>
          <t xml:space="preserve">Amounts
due to related parties as of December 31, 2023 and 2022 are as follows: SCHEDULE
OF AMOUNT DUE FROM AND DUE TO RELATED PARTIES
2023 2022
Mr. Yumin Lin President, Chief Executive Officer, Secretary, Director and majority shareholder $ 341,831 $ 389,051
Ms. Xiulan Zhou Manager of a subsidiary 2,118 508
Mr. Huagen Li Manager of a subsidiary 2,254 2,316
Mr. Guodong Jia Manager of a subsidiary 7,479 2,342
Mr. Hongwei Ye Manager of a subsidiary, Shareholder 15 16
Mr. Anping Chen Manager of a subsidiary 12,798 1,290
Mr. Jiangwei Jia Manager of a subsidiary 10,449 3,678
Mr. Yuwen Li Vice President 122,327 64,924
Ms. Lihua Li Manager of a subsidiary 14,907 -
Shenzhen DaXingHuaShang Industry Development Ltd. Mr. Yumin Lin is the supervisor of Shenzhen DaXingHuaShang Industry Development Ltd. 84,541 86,842
Ms. Chunxiang Zhang Manager of a subsidiary 6,810 998
Mr. Meng Xue Manager of a subsidiary 8,204 5,449
Ms. Shuqin Chen Manager of a subsidiary 18,171 1,358
Mr. Zhipeng Zuo Manager of a subsidiary 10,103 59
Mr. Deqin Ke Manager of a subsidiary - 724
Mr. Aisheng Zhang Manager of a subsidiary 28,751 2,320
Mr. Zhihua Liao Manager of a subsidiary 9,468 3,800
$ 680,226 $ 565,675 </t>
        </is>
      </c>
    </row>
    <row r="5">
      <c r="A5" s="4" t="inlineStr">
        <is>
          <t>SCHEDULE OF REVENUE GENERATED FROM RELATED PARTIES</t>
        </is>
      </c>
      <c r="B5" s="4" t="inlineStr">
        <is>
          <t xml:space="preserve">Revenues
generated from related parties during the years ended December 31, 2023 and 2022 are as follows: SCHEDULE OF REVENUE GENERATED FROM RELATED PARTIES
2023 2022
Mr. Kaihong Lin Chief Financial Officer and Treasurer $ 481 $ 777
Mr. Yumin Lin President, Chief Executive Officer, Secretary, Director and majority shareholder - 492
Ms. Xiulan Zhou Manager of a subsidiary, Mr. Yumin Lin’s wife 14 133
Mr. Zihao Ye Manager of a subsidiary - 658
Mr. Hongwei Ye Manager of a subsidiary, Shareholder 397 -
Mr. Jianglong Xiong Manager of a subsidiary - 18
Dongguan Humen Shuiyan Drinking Water Store Ms. Shuiyan Li, a shareholder of the Company, is the controlling shareholder of Dongguan Humen Shuiyan Drinking Water Store 37,135 139,172
Dongguan Huanhai Trading Co., Ltd. Mr. Weihong Ye, a manager of a subsidiary, is the controlling shareholder of Dongguan Huanhai Trading Co., Ltd. 21,507 27,522
Dongguan Hualianguan Chemical Co., Ltd. Mr. Weihong Ye, a manager of a subsidiary, is the controlling shareholder of Dongguan Hualian Guanhua Gong Co., Ltd. 14,502 56,920
Guangdong Yuexin Jiaotong Construction Co., Ltd. Mr. Naiyong Luo, a manager of a subsidiary, is the controlling shareholder of Guangdong Yuexin Jiaotong Construction Co., Ltd. 14,329 13,132
Mr. Yuwen Li Vice President 319 -
Revenues generated from
related parties $ 88,684 $ 238,824 </t>
        </is>
      </c>
    </row>
    <row r="6">
      <c r="A6" s="4" t="inlineStr">
        <is>
          <t>SCHEDULE OF COST OF REVENUES FROM RELATED PARTIES</t>
        </is>
      </c>
      <c r="B6" s="4" t="inlineStr">
        <is>
          <t xml:space="preserve">Cost
of revenues from related parties during the years ended December 31, 2023 and 2022 is as follows: SCHEDULE OF COST OF REVENUES FROM RELATED PARTIES
2023 2022
Dongguan Anxiang Technology Co., Ltd. Significant influenced by the Company $ 98,119 $ 225,721
Guangdong Jiaduonuo Shengshi Trading Co., Ltd. Significant influenced by the Company 142,349 305,645
Dongguan Baxi Food Distribution Co., Ltd. Significant influenced by the Company 104,973 40,931
Dongguan Dalingshan Xinwenhua Drinking Water Store Significant influenced by the Company 29,630 120,654
Dongguan Pengqin Drinking Water Co., Ltd. Significant influenced by the Company 26,330 124,502
Dongguan Tailai Trading Co., Ltd. Significant influenced by the Company 91,664 142,331
Dongguan Dalingshan Runxin Drinking Water Store Significant influenced by the Company 13,905 52,825
Dongguan Dengqinghu Drinking Water Store Significant influenced by the Company 3,291 2,799
Dongguan City Yijia Trading Co., Ltd. Mr. Yongming Li, a shareholder of the Company, is the controlling shareholder of Dongguan City Yijia Trading Co., Ltd. 98,611 287,090
Cost of revenues from
related parties $ 608,872 $ 1,302,498 </t>
        </is>
      </c>
    </row>
    <row r="7">
      <c r="A7" s="4" t="inlineStr">
        <is>
          <t>SCHEDULE OF PURCHASES FROM RELATED PARTIES</t>
        </is>
      </c>
      <c r="B7" s="4" t="inlineStr">
        <is>
          <t xml:space="preserve">Purchases
from related parties during the years ended December 31, 2023 and 2022 are as follows: SCHEDULE OF PURCHASES FROM RELATED PARTIES
2023 2022
Dongguan Anxiang Technology Co., Ltd. Significant influenced by the Company $ 97,095 $ 211,191
Guangdong Jiaduonuo Shengshi Tradong Co., Ltd. Significant influenced by the Company 140,161 317,023
Dongguan Baxi Food Distribution Co., Ltd. Significant influenced by the Company 104,973 44,312
Dongguan Dalingshan Xinwenhua Drinking Water Store Significant influenced by the Company 29,630 134,021
Dongguan Pengqin Drinking Water Co., Ltd. Significant influenced by the Company 26,330 128,317
Dongguan Tailai Trading Co., Ltd. Significant influenced by the Company 88,783 144,264
Dongguan Dengqinghu Drinking Water Store Significantly influenced by the Company 3,060 3,000
Dongguan Dalingshan Runxin Drinking Water Store Significant influenced by the Company 13,905 53,782
Dongguan City Yijia Trading Limited Mr. Yongming Li, a shareholder of the Company, is the controlling shareholder of Dongguan City Yijia Trading Co., Ltd. 94,520 273,639
Purchase from related
party $ 598,457 $ 1,309,5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Deposit paid, related parties</t>
        </is>
      </c>
      <c r="B3" s="5" t="n">
        <v>536450</v>
      </c>
      <c r="C3" s="5" t="n">
        <v>758445</v>
      </c>
    </row>
    <row r="4">
      <c r="A4" s="4" t="inlineStr">
        <is>
          <t>Common stock, shares authorized</t>
        </is>
      </c>
      <c r="B4" s="6" t="n">
        <v>150000000</v>
      </c>
      <c r="C4" s="6" t="n">
        <v>150000000</v>
      </c>
    </row>
    <row r="5">
      <c r="A5" s="4" t="inlineStr">
        <is>
          <t>Common stock, shares issued</t>
        </is>
      </c>
      <c r="B5" s="6" t="n">
        <v>15655038</v>
      </c>
      <c r="C5" s="6" t="n">
        <v>15655038</v>
      </c>
    </row>
    <row r="6">
      <c r="A6" s="4" t="inlineStr">
        <is>
          <t>Common stock, shares outstanding</t>
        </is>
      </c>
      <c r="B6" s="6" t="n">
        <v>15655038</v>
      </c>
      <c r="C6" s="6" t="n">
        <v>15655038</v>
      </c>
    </row>
    <row r="7">
      <c r="A7" s="4" t="inlineStr">
        <is>
          <t>Related Party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counts receivable</t>
        </is>
      </c>
      <c r="B9" s="5" t="n">
        <v>61113</v>
      </c>
      <c r="C9" s="5" t="n">
        <v>146087</v>
      </c>
    </row>
    <row r="10">
      <c r="A10" s="4" t="inlineStr">
        <is>
          <t>Prepayments and other current assets, net</t>
        </is>
      </c>
      <c r="B10" s="6" t="n">
        <v>941978</v>
      </c>
      <c r="C10" s="6" t="n">
        <v>1102861</v>
      </c>
    </row>
    <row r="11">
      <c r="A11" s="4" t="inlineStr">
        <is>
          <t>Accounts payable</t>
        </is>
      </c>
      <c r="B11" s="5" t="n">
        <v>162310</v>
      </c>
      <c r="C11" s="5" t="n">
        <v>804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t>
        </is>
      </c>
      <c r="B3" s="4" t="inlineStr">
        <is>
          <t xml:space="preserve"> </t>
        </is>
      </c>
    </row>
    <row r="4">
      <c r="A4" s="4" t="inlineStr">
        <is>
          <t>SCHEDULE OF COMPONENTS OF LEASE EXPENSE AND SUPPLEMENTAL CASH FLOW INFORMATION</t>
        </is>
      </c>
      <c r="B4" s="4" t="inlineStr">
        <is>
          <t>The
components of lease expense and supplemental cash flow information related to leases for the years ended December 31, 2023 and 2022 are
as follows: SCHEDULE OF COMPONENTS OF LEASE EXPENSE AND SUPPLEMENTAL CASH FLOW INFORMATION
Operating lease cost (included in general and administrative expenses in the Company’s consolidated statements of operations) for the years ended December 31, 2023 December 31, 2022
Related parties $ 16,195 $ 20,736
Non-related parties 120,907 150,804
Other information for the years ended December 31, 2023 December 31, 2022
Cash paid for amounts included in the measurement of lease obligations $ 147,001 $ 172,425
Weighted average remaining lease term (in years) 2.33 3.11
Weighted average discount rate 3.23 % 3.23 %</t>
        </is>
      </c>
    </row>
    <row r="5">
      <c r="A5" s="4" t="inlineStr">
        <is>
          <t>SCHEDULE OF MATURITIES OF LEASE OBLIGATIONS</t>
        </is>
      </c>
      <c r="B5" s="4" t="inlineStr">
        <is>
          <t xml:space="preserve">Maturities
of the Company’s lease obligations as of December 31, 2023 are as follows: SCHEDULE OF MATURITIES OF LEASE OBLIGATIONS
Year ending December 31,
2024 $ 142,417
2025 129,968
2026 64,206
2027 5,636
Thereafter -
Total lease payment 342,227
Less: Imputed interest (11,244 )
Operating lease obligations $ 330,9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ANK AND OTHER 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BALANCE OF LOAN BORROWED UNDER CREDIT LINES</t>
        </is>
      </c>
      <c r="B4" s="4" t="inlineStr">
        <is>
          <t xml:space="preserve">The
balance of the loans borrowed as of December 31, 2023 and 2022 was as follows: SCHEDULE OF BALANCE OF LOAN BORROWED UNDER CREDIT LINES
December 31, 2023 December 31, 2022
Bank loan from the trust in PRC $ 20,343 $ 60,049
China Construction Bank 475,121 276,447
Guangdong NanYue Bank 24,164 67,375
WeBank 129,396 77,220
Bank of Ningbo 21,041 -
Aggregate outstanding principal balances 670,065 481,091
Less: current portion 458,023 422,653
Non-current portion $ 212,042 $ 58,438 </t>
        </is>
      </c>
    </row>
    <row r="5">
      <c r="A5" s="4" t="inlineStr">
        <is>
          <t>SCHEDULE OF FUTURE MINIMUM LOAN PAYMENTS</t>
        </is>
      </c>
      <c r="B5" s="4" t="inlineStr">
        <is>
          <t xml:space="preserve">Future
minimum loan payments as of December 31, 2023 are as follows: SCHEDULE OF FUTURE MINIMUM LOAN PAYMENTS
Year ending December 31,
2024 $ 367,178
2025 140,507
2026 154,144
2027 5,066
Thereafter 3,170
Total $ 670,0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4"/>
  <sheetViews>
    <sheetView workbookViewId="0">
      <selection activeCell="A1" sqref="A1"/>
    </sheetView>
  </sheetViews>
  <sheetFormatPr baseColWidth="8" defaultRowHeight="15"/>
  <cols>
    <col width="52" customWidth="1" min="1" max="1"/>
    <col width="80" customWidth="1" min="2" max="2"/>
  </cols>
  <sheetData>
    <row r="1">
      <c r="A1" s="1" t="inlineStr">
        <is>
          <t>SCHEDULE OF ENTITIES AND ITS SUBSIDIARIES (Details)</t>
        </is>
      </c>
      <c r="B1" s="2" t="inlineStr">
        <is>
          <t>12 Months Ended</t>
        </is>
      </c>
    </row>
    <row r="2">
      <c r="B2" s="2" t="inlineStr">
        <is>
          <t>Dec. 31, 2023</t>
        </is>
      </c>
    </row>
    <row r="3">
      <c r="A3" s="4" t="inlineStr">
        <is>
          <t>DIGLS [Member]</t>
        </is>
      </c>
      <c r="B3" s="4" t="inlineStr">
        <is>
          <t xml:space="preserve"> </t>
        </is>
      </c>
    </row>
    <row r="4">
      <c r="A4" s="4" t="inlineStr">
        <is>
          <t>Entity Name</t>
        </is>
      </c>
      <c r="B4" s="4" t="inlineStr">
        <is>
          <t>DIGLS</t>
        </is>
      </c>
    </row>
    <row r="5">
      <c r="A5" s="4" t="inlineStr">
        <is>
          <t>Entity incorporation date</t>
        </is>
      </c>
      <c r="B5" s="4" t="inlineStr">
        <is>
          <t>Jul.  04,  2016</t>
        </is>
      </c>
    </row>
    <row r="6">
      <c r="A6" s="4" t="inlineStr">
        <is>
          <t>Ownership percentage by parent</t>
        </is>
      </c>
      <c r="B6" s="8" t="n">
        <v>1</v>
      </c>
    </row>
    <row r="7">
      <c r="A7" s="4" t="inlineStr">
        <is>
          <t>Nature of operation</t>
        </is>
      </c>
      <c r="B7" s="4" t="inlineStr">
        <is>
          <t>Investment
    holding</t>
        </is>
      </c>
    </row>
    <row r="8">
      <c r="A8" s="4" t="inlineStr">
        <is>
          <t>Country of incorporation</t>
        </is>
      </c>
      <c r="B8" s="4" t="inlineStr">
        <is>
          <t>Republic
    of Seychelles</t>
        </is>
      </c>
    </row>
    <row r="9">
      <c r="A9" s="4" t="inlineStr">
        <is>
          <t>DILHK [Member]</t>
        </is>
      </c>
      <c r="B9" s="4" t="inlineStr">
        <is>
          <t xml:space="preserve"> </t>
        </is>
      </c>
    </row>
    <row r="10">
      <c r="A10" s="4" t="inlineStr">
        <is>
          <t>Entity Name</t>
        </is>
      </c>
      <c r="B10" s="4" t="inlineStr">
        <is>
          <t>DILHK</t>
        </is>
      </c>
    </row>
    <row r="11">
      <c r="A11" s="4" t="inlineStr">
        <is>
          <t>Entity incorporation date</t>
        </is>
      </c>
      <c r="B11" s="4" t="inlineStr">
        <is>
          <t>Jun. 22,  2016</t>
        </is>
      </c>
    </row>
    <row r="12">
      <c r="A12" s="4" t="inlineStr">
        <is>
          <t>Ownership percentage by parent</t>
        </is>
      </c>
      <c r="B12" s="8" t="n">
        <v>1</v>
      </c>
    </row>
    <row r="13">
      <c r="A13" s="4" t="inlineStr">
        <is>
          <t>Nature of operation</t>
        </is>
      </c>
      <c r="B13" s="4" t="inlineStr">
        <is>
          <t>Investment
    holding</t>
        </is>
      </c>
    </row>
    <row r="14">
      <c r="A14" s="4" t="inlineStr">
        <is>
          <t>Country of incorporation</t>
        </is>
      </c>
      <c r="B14" s="4" t="inlineStr">
        <is>
          <t>Hong
    Kong, PRC</t>
        </is>
      </c>
    </row>
    <row r="15">
      <c r="A15" s="4" t="inlineStr">
        <is>
          <t>QHDX [Member]</t>
        </is>
      </c>
      <c r="B15" s="4" t="inlineStr">
        <is>
          <t xml:space="preserve"> </t>
        </is>
      </c>
    </row>
    <row r="16">
      <c r="A16" s="4" t="inlineStr">
        <is>
          <t>Entity Name</t>
        </is>
      </c>
      <c r="B16" s="4" t="inlineStr">
        <is>
          <t>QHDX</t>
        </is>
      </c>
    </row>
    <row r="17">
      <c r="A17" s="4" t="inlineStr">
        <is>
          <t>Entity incorporation date</t>
        </is>
      </c>
      <c r="B17" s="4" t="inlineStr">
        <is>
          <t>Nov.  03,  2016</t>
        </is>
      </c>
    </row>
    <row r="18">
      <c r="A18" s="4" t="inlineStr">
        <is>
          <t>Ownership percentage by parent</t>
        </is>
      </c>
      <c r="B18" s="8" t="n">
        <v>1</v>
      </c>
    </row>
    <row r="19">
      <c r="A19" s="4" t="inlineStr">
        <is>
          <t>Nature of operation</t>
        </is>
      </c>
      <c r="B19" s="4" t="inlineStr">
        <is>
          <t>Investment
    holding</t>
        </is>
      </c>
    </row>
    <row r="20">
      <c r="A20" s="4" t="inlineStr">
        <is>
          <t>Country of incorporation</t>
        </is>
      </c>
      <c r="B20" s="4" t="inlineStr">
        <is>
          <t>PRC</t>
        </is>
      </c>
    </row>
    <row r="21">
      <c r="A21" s="4" t="inlineStr">
        <is>
          <t>FVTL [Member]</t>
        </is>
      </c>
      <c r="B21" s="4" t="inlineStr">
        <is>
          <t xml:space="preserve"> </t>
        </is>
      </c>
    </row>
    <row r="22">
      <c r="A22" s="4" t="inlineStr">
        <is>
          <t>Entity Name</t>
        </is>
      </c>
      <c r="B22" s="4" t="inlineStr">
        <is>
          <t>FVTL</t>
        </is>
      </c>
    </row>
    <row r="23">
      <c r="A23" s="4" t="inlineStr">
        <is>
          <t>Entity incorporation date</t>
        </is>
      </c>
      <c r="B23" s="4" t="inlineStr">
        <is>
          <t>May 31,  2011</t>
        </is>
      </c>
    </row>
    <row r="24">
      <c r="A24" s="4" t="inlineStr">
        <is>
          <t>Ownership percentage by parent</t>
        </is>
      </c>
      <c r="B24" s="8" t="n">
        <v>1</v>
      </c>
    </row>
    <row r="25">
      <c r="A25" s="4" t="inlineStr">
        <is>
          <t>Nature of operation</t>
        </is>
      </c>
      <c r="B25" s="4" t="inlineStr">
        <is>
          <t>Trading
    of food and platform</t>
        </is>
      </c>
    </row>
    <row r="26">
      <c r="A26" s="4" t="inlineStr">
        <is>
          <t>Country of incorporation</t>
        </is>
      </c>
      <c r="B26" s="4" t="inlineStr">
        <is>
          <t>PRC</t>
        </is>
      </c>
    </row>
    <row r="27">
      <c r="A27" s="4" t="inlineStr">
        <is>
          <t>JJGS [Member]</t>
        </is>
      </c>
      <c r="B27" s="4" t="inlineStr">
        <is>
          <t xml:space="preserve"> </t>
        </is>
      </c>
    </row>
    <row r="28">
      <c r="A28" s="4" t="inlineStr">
        <is>
          <t>Entity Name</t>
        </is>
      </c>
      <c r="B28" s="4" t="inlineStr">
        <is>
          <t>JJGS</t>
        </is>
      </c>
    </row>
    <row r="29">
      <c r="A29" s="4" t="inlineStr">
        <is>
          <t>Entity incorporation date</t>
        </is>
      </c>
      <c r="B29" s="4" t="inlineStr">
        <is>
          <t>Aug. 17,  2017</t>
        </is>
      </c>
    </row>
    <row r="30">
      <c r="A30" s="4" t="inlineStr">
        <is>
          <t>Ownership percentage by parent</t>
        </is>
      </c>
      <c r="B30" s="8" t="n">
        <v>1</v>
      </c>
    </row>
    <row r="31">
      <c r="A31" s="4" t="inlineStr">
        <is>
          <t>Nature of operation</t>
        </is>
      </c>
      <c r="B31" s="4" t="inlineStr">
        <is>
          <t>Investment
    holding</t>
        </is>
      </c>
    </row>
    <row r="32">
      <c r="A32" s="4" t="inlineStr">
        <is>
          <t>Country of incorporation</t>
        </is>
      </c>
      <c r="B32" s="4" t="inlineStr">
        <is>
          <t>Republic
    of Seychelles</t>
        </is>
      </c>
    </row>
    <row r="33">
      <c r="A33" s="4" t="inlineStr">
        <is>
          <t>JJHK [Member]</t>
        </is>
      </c>
      <c r="B33" s="4" t="inlineStr">
        <is>
          <t xml:space="preserve"> </t>
        </is>
      </c>
    </row>
    <row r="34">
      <c r="A34" s="4" t="inlineStr">
        <is>
          <t>Entity Name</t>
        </is>
      </c>
      <c r="B34" s="4" t="inlineStr">
        <is>
          <t>JJHK</t>
        </is>
      </c>
    </row>
    <row r="35">
      <c r="A35" s="4" t="inlineStr">
        <is>
          <t>Entity incorporation date</t>
        </is>
      </c>
      <c r="B35" s="4" t="inlineStr">
        <is>
          <t>Aug. 24,  2017</t>
        </is>
      </c>
    </row>
    <row r="36">
      <c r="A36" s="4" t="inlineStr">
        <is>
          <t>Ownership percentage by parent</t>
        </is>
      </c>
      <c r="B36" s="8" t="n">
        <v>1</v>
      </c>
    </row>
    <row r="37">
      <c r="A37" s="4" t="inlineStr">
        <is>
          <t>Nature of operation</t>
        </is>
      </c>
      <c r="B37" s="4" t="inlineStr">
        <is>
          <t>Investment
    holding</t>
        </is>
      </c>
    </row>
    <row r="38">
      <c r="A38" s="4" t="inlineStr">
        <is>
          <t>Country of incorporation</t>
        </is>
      </c>
      <c r="B38" s="4" t="inlineStr">
        <is>
          <t>Hong
    Kong, PRC</t>
        </is>
      </c>
    </row>
    <row r="39">
      <c r="A39" s="4" t="inlineStr">
        <is>
          <t>JJSZ [Member]</t>
        </is>
      </c>
      <c r="B39" s="4" t="inlineStr">
        <is>
          <t xml:space="preserve"> </t>
        </is>
      </c>
    </row>
    <row r="40">
      <c r="A40" s="4" t="inlineStr">
        <is>
          <t>Entity Name</t>
        </is>
      </c>
      <c r="B40" s="4" t="inlineStr">
        <is>
          <t>JJSZ</t>
        </is>
      </c>
    </row>
    <row r="41">
      <c r="A41" s="4" t="inlineStr">
        <is>
          <t>Entity incorporation date</t>
        </is>
      </c>
      <c r="B41" s="4" t="inlineStr">
        <is>
          <t>Nov. 16,  2018</t>
        </is>
      </c>
    </row>
    <row r="42">
      <c r="A42" s="4" t="inlineStr">
        <is>
          <t>Ownership percentage by parent</t>
        </is>
      </c>
      <c r="B42" s="8" t="n">
        <v>1</v>
      </c>
    </row>
    <row r="43">
      <c r="A43" s="4" t="inlineStr">
        <is>
          <t>Nature of operation</t>
        </is>
      </c>
      <c r="B43" s="4" t="inlineStr">
        <is>
          <t>Trading
    of food</t>
        </is>
      </c>
    </row>
    <row r="44">
      <c r="A44" s="4" t="inlineStr">
        <is>
          <t>Country of incorporation</t>
        </is>
      </c>
      <c r="B44" s="4" t="inlineStr">
        <is>
          <t>PRC</t>
        </is>
      </c>
    </row>
    <row r="45">
      <c r="A45" s="4" t="inlineStr">
        <is>
          <t>Xixingdao [Member]</t>
        </is>
      </c>
      <c r="B45" s="4" t="inlineStr">
        <is>
          <t xml:space="preserve"> </t>
        </is>
      </c>
    </row>
    <row r="46">
      <c r="A46" s="4" t="inlineStr">
        <is>
          <t>Entity Name</t>
        </is>
      </c>
      <c r="B46" s="4" t="inlineStr">
        <is>
          <t>Xixingdao</t>
        </is>
      </c>
    </row>
    <row r="47">
      <c r="A47" s="4" t="inlineStr">
        <is>
          <t>Entity incorporation date</t>
        </is>
      </c>
      <c r="B47" s="4" t="inlineStr">
        <is>
          <t>Aug. 28,  2019</t>
        </is>
      </c>
    </row>
    <row r="48">
      <c r="A48" s="4" t="inlineStr">
        <is>
          <t>Ownership percentage by parent</t>
        </is>
      </c>
      <c r="B48" s="8" t="n">
        <v>1</v>
      </c>
    </row>
    <row r="49">
      <c r="A49" s="4" t="inlineStr">
        <is>
          <t>Nature of operation</t>
        </is>
      </c>
      <c r="B49" s="4" t="inlineStr">
        <is>
          <t>Drinking
    water distribution and delivery</t>
        </is>
      </c>
    </row>
    <row r="50">
      <c r="A50" s="4" t="inlineStr">
        <is>
          <t>Country of incorporation</t>
        </is>
      </c>
      <c r="B50" s="4" t="inlineStr">
        <is>
          <t>PRC</t>
        </is>
      </c>
    </row>
    <row r="51">
      <c r="A51" s="4" t="inlineStr">
        <is>
          <t>FLTT [Member]</t>
        </is>
      </c>
      <c r="B51" s="4" t="inlineStr">
        <is>
          <t xml:space="preserve"> </t>
        </is>
      </c>
    </row>
    <row r="52">
      <c r="A52" s="4" t="inlineStr">
        <is>
          <t>Entity Name</t>
        </is>
      </c>
      <c r="B52" s="4" t="inlineStr">
        <is>
          <t>Dongguan
    City Fu La Tu Trade Ltd (“FLTT”)</t>
        </is>
      </c>
    </row>
    <row r="53">
      <c r="A53" s="4" t="inlineStr">
        <is>
          <t>Entity incorporation date</t>
        </is>
      </c>
      <c r="B53" s="4" t="inlineStr">
        <is>
          <t>Sep. 27,  2020</t>
        </is>
      </c>
    </row>
    <row r="54">
      <c r="A54" s="4" t="inlineStr">
        <is>
          <t>Ownership percentage by parent</t>
        </is>
      </c>
      <c r="B54" s="8" t="n">
        <v>1</v>
      </c>
    </row>
    <row r="55">
      <c r="A55" s="4" t="inlineStr">
        <is>
          <t>Nature of operation</t>
        </is>
      </c>
      <c r="B55" s="4" t="inlineStr">
        <is>
          <t>Trading
    of alcoholic beverages</t>
        </is>
      </c>
    </row>
    <row r="56">
      <c r="A56" s="4" t="inlineStr">
        <is>
          <t>Country of incorporation</t>
        </is>
      </c>
      <c r="B56" s="4" t="inlineStr">
        <is>
          <t>PRC</t>
        </is>
      </c>
    </row>
    <row r="57">
      <c r="A57" s="4" t="inlineStr">
        <is>
          <t>FXGT [Member]</t>
        </is>
      </c>
      <c r="B57" s="4" t="inlineStr">
        <is>
          <t xml:space="preserve"> </t>
        </is>
      </c>
    </row>
    <row r="58">
      <c r="A58" s="4" t="inlineStr">
        <is>
          <t>Entity Name</t>
        </is>
      </c>
      <c r="B58" s="4" t="inlineStr">
        <is>
          <t>Dongguan
    City Fu Xin Gu Trade Ltd (“FXGT”)</t>
        </is>
      </c>
    </row>
    <row r="59">
      <c r="A59" s="4" t="inlineStr">
        <is>
          <t>Entity incorporation date</t>
        </is>
      </c>
      <c r="B59" s="4" t="inlineStr">
        <is>
          <t>Dec.  02,  2020</t>
        </is>
      </c>
    </row>
    <row r="60">
      <c r="A60" s="4" t="inlineStr">
        <is>
          <t>Ownership percentage by parent</t>
        </is>
      </c>
      <c r="B60" s="8" t="n">
        <v>1</v>
      </c>
    </row>
    <row r="61">
      <c r="A61" s="4" t="inlineStr">
        <is>
          <t>Nature of operation</t>
        </is>
      </c>
      <c r="B61" s="4" t="inlineStr">
        <is>
          <t>Trading
    of alcoholic beverages</t>
        </is>
      </c>
    </row>
    <row r="62">
      <c r="A62" s="4" t="inlineStr">
        <is>
          <t>Country of incorporation</t>
        </is>
      </c>
      <c r="B62" s="4" t="inlineStr">
        <is>
          <t>PRC</t>
        </is>
      </c>
    </row>
    <row r="63">
      <c r="A63" s="4" t="inlineStr">
        <is>
          <t>FXTL [Member]</t>
        </is>
      </c>
      <c r="B63" s="4" t="inlineStr">
        <is>
          <t xml:space="preserve"> </t>
        </is>
      </c>
    </row>
    <row r="64">
      <c r="A64" s="4" t="inlineStr">
        <is>
          <t>Entity Name</t>
        </is>
      </c>
      <c r="B64" s="4" t="inlineStr">
        <is>
          <t>Dongguan
    City Fu Xin Technology Ltd (“FXTL”)</t>
        </is>
      </c>
    </row>
    <row r="65">
      <c r="A65" s="4" t="inlineStr">
        <is>
          <t>Entity incorporation date</t>
        </is>
      </c>
      <c r="B65" s="4" t="inlineStr">
        <is>
          <t>Nov. 12,  2020</t>
        </is>
      </c>
    </row>
    <row r="66">
      <c r="A66" s="4" t="inlineStr">
        <is>
          <t>Ownership percentage by parent</t>
        </is>
      </c>
      <c r="B66" s="8" t="n">
        <v>0.9</v>
      </c>
    </row>
    <row r="67">
      <c r="A67" s="4" t="inlineStr">
        <is>
          <t>Nature of operation</t>
        </is>
      </c>
      <c r="B67" s="4" t="inlineStr">
        <is>
          <t>Drinking
    water distribution and delivery</t>
        </is>
      </c>
    </row>
    <row r="68">
      <c r="A68" s="4" t="inlineStr">
        <is>
          <t>Country of incorporation</t>
        </is>
      </c>
      <c r="B68" s="4" t="inlineStr">
        <is>
          <t>PRC</t>
        </is>
      </c>
    </row>
    <row r="69">
      <c r="A69" s="4" t="inlineStr">
        <is>
          <t>FGHL [Member]</t>
        </is>
      </c>
      <c r="B69" s="4" t="inlineStr">
        <is>
          <t xml:space="preserve"> </t>
        </is>
      </c>
    </row>
    <row r="70">
      <c r="A70" s="4" t="inlineStr">
        <is>
          <t>Entity Name</t>
        </is>
      </c>
      <c r="B70" s="4" t="inlineStr">
        <is>
          <t>Dongguan
    City Fu Guan Healthy Industry Technology Ltd (“FGHL”)</t>
        </is>
      </c>
    </row>
    <row r="71">
      <c r="A71" s="4" t="inlineStr">
        <is>
          <t>Entity incorporation date</t>
        </is>
      </c>
      <c r="B71" s="4" t="inlineStr">
        <is>
          <t>Dec. 21,  2020</t>
        </is>
      </c>
    </row>
    <row r="72">
      <c r="A72" s="4" t="inlineStr">
        <is>
          <t>Ownership percentage by parent</t>
        </is>
      </c>
      <c r="B72" s="8" t="n">
        <v>0.9</v>
      </c>
    </row>
    <row r="73">
      <c r="A73" s="4" t="inlineStr">
        <is>
          <t>Nature of operation</t>
        </is>
      </c>
      <c r="B73" s="4" t="inlineStr">
        <is>
          <t>Drinking
    water distribution and delivery</t>
        </is>
      </c>
    </row>
    <row r="74">
      <c r="A74" s="4" t="inlineStr">
        <is>
          <t>Country of incorporation</t>
        </is>
      </c>
      <c r="B74" s="4" t="inlineStr">
        <is>
          <t>PRC</t>
        </is>
      </c>
    </row>
    <row r="75">
      <c r="A75" s="4" t="inlineStr">
        <is>
          <t>FJTL [Member]</t>
        </is>
      </c>
      <c r="B75" s="4" t="inlineStr">
        <is>
          <t xml:space="preserve"> </t>
        </is>
      </c>
    </row>
    <row r="76">
      <c r="A76" s="4" t="inlineStr">
        <is>
          <t>Entity Name</t>
        </is>
      </c>
      <c r="B76" s="4" t="inlineStr">
        <is>
          <t>Dongguan
    City Fu Jing Technology Ltd (“FJTL”)</t>
        </is>
      </c>
    </row>
    <row r="77">
      <c r="A77" s="4" t="inlineStr">
        <is>
          <t>Entity incorporation date</t>
        </is>
      </c>
      <c r="B77" s="4" t="inlineStr">
        <is>
          <t>Nov. 17,  2020</t>
        </is>
      </c>
    </row>
    <row r="78">
      <c r="A78" s="4" t="inlineStr">
        <is>
          <t>Ownership percentage by parent</t>
        </is>
      </c>
      <c r="B78" s="8" t="n">
        <v>0.9</v>
      </c>
    </row>
    <row r="79">
      <c r="A79" s="4" t="inlineStr">
        <is>
          <t>Nature of operation</t>
        </is>
      </c>
      <c r="B79" s="4" t="inlineStr">
        <is>
          <t>Drinking
    water distribution and delivery</t>
        </is>
      </c>
    </row>
    <row r="80">
      <c r="A80" s="4" t="inlineStr">
        <is>
          <t>Country of incorporation</t>
        </is>
      </c>
      <c r="B80" s="4" t="inlineStr">
        <is>
          <t>PRC</t>
        </is>
      </c>
    </row>
    <row r="81">
      <c r="A81" s="4" t="inlineStr">
        <is>
          <t>FGTL [Member]</t>
        </is>
      </c>
      <c r="B81" s="4" t="inlineStr">
        <is>
          <t xml:space="preserve"> </t>
        </is>
      </c>
    </row>
    <row r="82">
      <c r="A82" s="4" t="inlineStr">
        <is>
          <t>Entity Name</t>
        </is>
      </c>
      <c r="B82" s="4" t="inlineStr">
        <is>
          <t>Dongguan
    City Fu Xiang Technology Ltd (“FGTL”)</t>
        </is>
      </c>
    </row>
    <row r="83">
      <c r="A83" s="4" t="inlineStr">
        <is>
          <t>Entity incorporation date</t>
        </is>
      </c>
      <c r="B83" s="4" t="inlineStr">
        <is>
          <t>Nov. 16,  2020</t>
        </is>
      </c>
    </row>
    <row r="84">
      <c r="A84" s="4" t="inlineStr">
        <is>
          <t>Ownership percentage by parent</t>
        </is>
      </c>
      <c r="B84" s="8" t="n">
        <v>0.9</v>
      </c>
    </row>
    <row r="85">
      <c r="A85" s="4" t="inlineStr">
        <is>
          <t>Nature of operation</t>
        </is>
      </c>
      <c r="B85" s="4" t="inlineStr">
        <is>
          <t>Drinking
    water distribution and delivery</t>
        </is>
      </c>
    </row>
    <row r="86">
      <c r="A86" s="4" t="inlineStr">
        <is>
          <t>Country of incorporation</t>
        </is>
      </c>
      <c r="B86" s="4" t="inlineStr">
        <is>
          <t>PRC</t>
        </is>
      </c>
    </row>
    <row r="87">
      <c r="A87" s="4" t="inlineStr">
        <is>
          <t>FJFL [Member]</t>
        </is>
      </c>
      <c r="B87" s="4" t="inlineStr">
        <is>
          <t xml:space="preserve"> </t>
        </is>
      </c>
    </row>
    <row r="88">
      <c r="A88" s="4" t="inlineStr">
        <is>
          <t>Entity Name</t>
        </is>
      </c>
      <c r="B88" s="4" t="inlineStr">
        <is>
          <t>Dongguan
    City Fu Ji Food &amp; Beverage Ltd (“FJFL”)</t>
        </is>
      </c>
    </row>
    <row r="89">
      <c r="A89" s="4" t="inlineStr">
        <is>
          <t>Entity incorporation date</t>
        </is>
      </c>
      <c r="B89" s="4" t="inlineStr">
        <is>
          <t>Nov.  09,  2020</t>
        </is>
      </c>
    </row>
    <row r="90">
      <c r="A90" s="4" t="inlineStr">
        <is>
          <t>Ownership percentage by parent</t>
        </is>
      </c>
      <c r="B90" s="8" t="n">
        <v>0.9</v>
      </c>
    </row>
    <row r="91">
      <c r="A91" s="4" t="inlineStr">
        <is>
          <t>Nature of operation</t>
        </is>
      </c>
      <c r="B91" s="4" t="inlineStr">
        <is>
          <t>Drinking
    water distribution and delivery</t>
        </is>
      </c>
    </row>
    <row r="92">
      <c r="A92" s="4" t="inlineStr">
        <is>
          <t>Country of incorporation</t>
        </is>
      </c>
      <c r="B92" s="4" t="inlineStr">
        <is>
          <t>PRC</t>
        </is>
      </c>
    </row>
    <row r="93">
      <c r="A93" s="4" t="inlineStr">
        <is>
          <t>FLFL [Member]</t>
        </is>
      </c>
      <c r="B93" s="4" t="inlineStr">
        <is>
          <t xml:space="preserve"> </t>
        </is>
      </c>
    </row>
    <row r="94">
      <c r="A94" s="4" t="inlineStr">
        <is>
          <t>Entity Name</t>
        </is>
      </c>
      <c r="B94" s="4" t="inlineStr">
        <is>
          <t>Dongguan
    City Fu Lai Food Ltd (“FLFL”)</t>
        </is>
      </c>
    </row>
    <row r="95">
      <c r="A95" s="4" t="inlineStr">
        <is>
          <t>Entity incorporation date</t>
        </is>
      </c>
      <c r="B95" s="4" t="inlineStr">
        <is>
          <t>Sep. 27,  2020</t>
        </is>
      </c>
    </row>
    <row r="96">
      <c r="A96" s="4" t="inlineStr">
        <is>
          <t>Ownership percentage by parent</t>
        </is>
      </c>
      <c r="B96" s="8" t="n">
        <v>0.9</v>
      </c>
    </row>
    <row r="97">
      <c r="A97" s="4" t="inlineStr">
        <is>
          <t>Nature of operation</t>
        </is>
      </c>
      <c r="B97" s="4" t="inlineStr">
        <is>
          <t>Drinking
    water distribution and delivery</t>
        </is>
      </c>
    </row>
    <row r="98">
      <c r="A98" s="4" t="inlineStr">
        <is>
          <t>Country of incorporation</t>
        </is>
      </c>
      <c r="B98" s="4" t="inlineStr">
        <is>
          <t>PRC</t>
        </is>
      </c>
    </row>
    <row r="99">
      <c r="A99" s="4" t="inlineStr">
        <is>
          <t>FYBL [Member]</t>
        </is>
      </c>
      <c r="B99" s="4" t="inlineStr">
        <is>
          <t xml:space="preserve"> </t>
        </is>
      </c>
    </row>
    <row r="100">
      <c r="A100" s="4" t="inlineStr">
        <is>
          <t>Entity Name</t>
        </is>
      </c>
      <c r="B100" s="4" t="inlineStr">
        <is>
          <t>Dongguan
    City Fu Yi Beverage Ltd (“FYBL”)</t>
        </is>
      </c>
    </row>
    <row r="101">
      <c r="A101" s="4" t="inlineStr">
        <is>
          <t>Entity incorporation date</t>
        </is>
      </c>
      <c r="B101" s="4" t="inlineStr">
        <is>
          <t>Nov. 12,  2020</t>
        </is>
      </c>
    </row>
    <row r="102">
      <c r="A102" s="4" t="inlineStr">
        <is>
          <t>Ownership percentage by parent</t>
        </is>
      </c>
      <c r="B102" s="8" t="n">
        <v>0.9</v>
      </c>
    </row>
    <row r="103">
      <c r="A103" s="4" t="inlineStr">
        <is>
          <t>Nature of operation</t>
        </is>
      </c>
      <c r="B103" s="4" t="inlineStr">
        <is>
          <t>Drinking
    water distribution and delivery</t>
        </is>
      </c>
    </row>
    <row r="104">
      <c r="A104" s="4" t="inlineStr">
        <is>
          <t>Country of incorporation</t>
        </is>
      </c>
      <c r="B104" s="4" t="inlineStr">
        <is>
          <t>PRC</t>
        </is>
      </c>
    </row>
    <row r="105">
      <c r="A105" s="4" t="inlineStr">
        <is>
          <t>FXWL [Member]</t>
        </is>
      </c>
      <c r="B105" s="4" t="inlineStr">
        <is>
          <t xml:space="preserve"> </t>
        </is>
      </c>
    </row>
    <row r="106">
      <c r="A106" s="4" t="inlineStr">
        <is>
          <t>Entity Name</t>
        </is>
      </c>
      <c r="B106" s="4" t="inlineStr">
        <is>
          <t>Dongguan
    City Fu Xi Drinking Water Company Ltd (“FXWL”)</t>
        </is>
      </c>
    </row>
    <row r="107">
      <c r="A107" s="4" t="inlineStr">
        <is>
          <t>Entity incorporation date</t>
        </is>
      </c>
      <c r="B107" s="4" t="inlineStr">
        <is>
          <t>Mar. 17,  2021</t>
        </is>
      </c>
    </row>
    <row r="108">
      <c r="A108" s="4" t="inlineStr">
        <is>
          <t>Ownership percentage by parent</t>
        </is>
      </c>
      <c r="B108" s="8" t="n">
        <v>0.9</v>
      </c>
    </row>
    <row r="109">
      <c r="A109" s="4" t="inlineStr">
        <is>
          <t>Nature of operation</t>
        </is>
      </c>
      <c r="B109" s="4" t="inlineStr">
        <is>
          <t>Drinking
    water distribution and delivery, sales of alcoholic beverages and water purifier</t>
        </is>
      </c>
    </row>
    <row r="110">
      <c r="A110" s="4" t="inlineStr">
        <is>
          <t>Country of incorporation</t>
        </is>
      </c>
      <c r="B110" s="4" t="inlineStr">
        <is>
          <t>PRC</t>
        </is>
      </c>
    </row>
    <row r="111">
      <c r="A111" s="4" t="inlineStr">
        <is>
          <t>FJWL [Member]</t>
        </is>
      </c>
      <c r="B111" s="4" t="inlineStr">
        <is>
          <t xml:space="preserve"> </t>
        </is>
      </c>
    </row>
    <row r="112">
      <c r="A112" s="4" t="inlineStr">
        <is>
          <t>Entity Name</t>
        </is>
      </c>
      <c r="B112" s="4" t="inlineStr">
        <is>
          <t>Dongguan
    City Fu Jia Drinking Water Company Ltd (“FJWL”)</t>
        </is>
      </c>
    </row>
    <row r="113">
      <c r="A113" s="4" t="inlineStr">
        <is>
          <t>Entity incorporation date</t>
        </is>
      </c>
      <c r="B113" s="4" t="inlineStr">
        <is>
          <t>Mar. 29,  2021</t>
        </is>
      </c>
    </row>
    <row r="114">
      <c r="A114" s="4" t="inlineStr">
        <is>
          <t>Ownership percentage by parent</t>
        </is>
      </c>
      <c r="B114" s="8" t="n">
        <v>0.9</v>
      </c>
    </row>
    <row r="115">
      <c r="A115" s="4" t="inlineStr">
        <is>
          <t>Nature of operation</t>
        </is>
      </c>
      <c r="B115" s="4" t="inlineStr">
        <is>
          <t>Drinking
    water distribution and delivery, sales of water purifier</t>
        </is>
      </c>
    </row>
    <row r="116">
      <c r="A116" s="4" t="inlineStr">
        <is>
          <t>Country of incorporation</t>
        </is>
      </c>
      <c r="B116" s="4" t="inlineStr">
        <is>
          <t>PRC</t>
        </is>
      </c>
    </row>
    <row r="117">
      <c r="A117" s="4" t="inlineStr">
        <is>
          <t>FSWL [Member]</t>
        </is>
      </c>
      <c r="B117" s="4" t="inlineStr">
        <is>
          <t xml:space="preserve"> </t>
        </is>
      </c>
    </row>
    <row r="118">
      <c r="A118" s="4" t="inlineStr">
        <is>
          <t>Entity Name</t>
        </is>
      </c>
      <c r="B118" s="4" t="inlineStr">
        <is>
          <t>Dongguan
    City Fu Sheng Drinking Water Company Ltd (“FSWL”)</t>
        </is>
      </c>
    </row>
    <row r="119">
      <c r="A119" s="4" t="inlineStr">
        <is>
          <t>Entity incorporation date</t>
        </is>
      </c>
      <c r="B119" s="4" t="inlineStr">
        <is>
          <t>Mar. 29,  2021</t>
        </is>
      </c>
    </row>
    <row r="120">
      <c r="A120" s="4" t="inlineStr">
        <is>
          <t>Ownership percentage by parent</t>
        </is>
      </c>
      <c r="B120" s="8" t="n">
        <v>0.9</v>
      </c>
    </row>
    <row r="121">
      <c r="A121" s="4" t="inlineStr">
        <is>
          <t>Nature of operation</t>
        </is>
      </c>
      <c r="B121" s="4" t="inlineStr">
        <is>
          <t>Drinking
    water distribution and delivery, sales of water purifier</t>
        </is>
      </c>
    </row>
    <row r="122">
      <c r="A122" s="4" t="inlineStr">
        <is>
          <t>Country of incorporation</t>
        </is>
      </c>
      <c r="B122" s="4" t="inlineStr">
        <is>
          <t>PRC</t>
        </is>
      </c>
    </row>
    <row r="123">
      <c r="A123" s="4" t="inlineStr">
        <is>
          <t>FJSTL [Member]</t>
        </is>
      </c>
      <c r="B123" s="4" t="inlineStr">
        <is>
          <t xml:space="preserve"> </t>
        </is>
      </c>
    </row>
    <row r="124">
      <c r="A124" s="4" t="inlineStr">
        <is>
          <t>Entity Name</t>
        </is>
      </c>
      <c r="B124" s="4" t="inlineStr">
        <is>
          <t>Shenzhen
    Fu Jin Trading Technology Company Ltd (“FJSTL”)</t>
        </is>
      </c>
    </row>
    <row r="125">
      <c r="A125" s="4" t="inlineStr">
        <is>
          <t>Entity incorporation date</t>
        </is>
      </c>
      <c r="B125" s="4" t="inlineStr">
        <is>
          <t>Jun.  07,  2021</t>
        </is>
      </c>
    </row>
    <row r="126">
      <c r="A126" s="4" t="inlineStr">
        <is>
          <t>Ownership percentage by parent</t>
        </is>
      </c>
      <c r="B126" s="8" t="n">
        <v>0.9</v>
      </c>
    </row>
    <row r="127">
      <c r="A127" s="4" t="inlineStr">
        <is>
          <t>Nature of operation</t>
        </is>
      </c>
      <c r="B127" s="4" t="inlineStr">
        <is>
          <t>Drinking
    water distribution and delivery, sales of water purifier</t>
        </is>
      </c>
    </row>
    <row r="128">
      <c r="A128" s="4" t="inlineStr">
        <is>
          <t>Country of incorporation</t>
        </is>
      </c>
      <c r="B128" s="4" t="inlineStr">
        <is>
          <t>PRC</t>
        </is>
      </c>
    </row>
    <row r="129">
      <c r="A129" s="4" t="inlineStr">
        <is>
          <t>FLTL [Member]</t>
        </is>
      </c>
      <c r="B129" s="4" t="inlineStr">
        <is>
          <t xml:space="preserve"> </t>
        </is>
      </c>
    </row>
    <row r="130">
      <c r="A130" s="4" t="inlineStr">
        <is>
          <t>Entity Name</t>
        </is>
      </c>
      <c r="B130" s="4" t="inlineStr">
        <is>
          <t>Dongguan
    City Fu Li Trading Ltd (“FLTL”)</t>
        </is>
      </c>
    </row>
    <row r="131">
      <c r="A131" s="4" t="inlineStr">
        <is>
          <t>Entity incorporation date</t>
        </is>
      </c>
      <c r="B131" s="4" t="inlineStr">
        <is>
          <t>Sep. 10,  2021</t>
        </is>
      </c>
    </row>
    <row r="132">
      <c r="A132" s="4" t="inlineStr">
        <is>
          <t>Ownership percentage by parent</t>
        </is>
      </c>
      <c r="B132" s="8" t="n">
        <v>0.9</v>
      </c>
    </row>
    <row r="133">
      <c r="A133" s="4" t="inlineStr">
        <is>
          <t>Nature of operation</t>
        </is>
      </c>
      <c r="B133" s="4" t="inlineStr">
        <is>
          <t>Drinking
    water distribution and delivery, sales of water purifier</t>
        </is>
      </c>
    </row>
    <row r="134">
      <c r="A134" s="4" t="inlineStr">
        <is>
          <t>Country of incorporation</t>
        </is>
      </c>
      <c r="B134" s="4" t="inlineStr">
        <is>
          <t>PRC</t>
        </is>
      </c>
    </row>
    <row r="135">
      <c r="A135" s="4" t="inlineStr">
        <is>
          <t>FGGC [Member]</t>
        </is>
      </c>
      <c r="B135" s="4" t="inlineStr">
        <is>
          <t xml:space="preserve"> </t>
        </is>
      </c>
    </row>
    <row r="136">
      <c r="A136" s="4" t="inlineStr">
        <is>
          <t>Entity Name</t>
        </is>
      </c>
      <c r="B136" s="4" t="inlineStr">
        <is>
          <t>Dongguan
    City Fu Gu Supply Chain Group Ltd (“FGGC”)</t>
        </is>
      </c>
    </row>
    <row r="137">
      <c r="A137" s="4" t="inlineStr">
        <is>
          <t>Entity incorporation date</t>
        </is>
      </c>
      <c r="B137" s="4" t="inlineStr">
        <is>
          <t>Sep. 13,  2021</t>
        </is>
      </c>
    </row>
    <row r="138">
      <c r="A138" s="4" t="inlineStr">
        <is>
          <t>Ownership percentage by parent</t>
        </is>
      </c>
      <c r="B138" s="8" t="n">
        <v>1</v>
      </c>
    </row>
    <row r="139">
      <c r="A139" s="4" t="inlineStr">
        <is>
          <t>Nature of operation</t>
        </is>
      </c>
      <c r="B139" s="4" t="inlineStr">
        <is>
          <t>Sales
    of alcoholic beverages</t>
        </is>
      </c>
    </row>
    <row r="140">
      <c r="A140" s="4" t="inlineStr">
        <is>
          <t>Country of incorporation</t>
        </is>
      </c>
      <c r="B140" s="4" t="inlineStr">
        <is>
          <t>PRC</t>
        </is>
      </c>
    </row>
    <row r="141">
      <c r="A141" s="4" t="inlineStr">
        <is>
          <t>FZGTL [Member]</t>
        </is>
      </c>
      <c r="B141" s="4" t="inlineStr">
        <is>
          <t xml:space="preserve"> </t>
        </is>
      </c>
    </row>
    <row r="142">
      <c r="A142" s="4" t="inlineStr">
        <is>
          <t>Entity Name</t>
        </is>
      </c>
      <c r="B142" s="4" t="inlineStr">
        <is>
          <t>Dongguan
    City Fu Zhi Gu Trading Ltd (“FZGTL”)</t>
        </is>
      </c>
    </row>
    <row r="143">
      <c r="A143" s="4" t="inlineStr">
        <is>
          <t>Entity incorporation date</t>
        </is>
      </c>
      <c r="B143" s="4" t="inlineStr">
        <is>
          <t>Sep.  09,  2022</t>
        </is>
      </c>
    </row>
    <row r="144">
      <c r="A144" s="4" t="inlineStr">
        <is>
          <t>Ownership percentage by parent</t>
        </is>
      </c>
      <c r="B144" s="8" t="n">
        <v>1</v>
      </c>
    </row>
    <row r="145">
      <c r="A145" s="4" t="inlineStr">
        <is>
          <t>Nature of operation</t>
        </is>
      </c>
      <c r="B145" s="4" t="inlineStr">
        <is>
          <t>Trading
    of alcoholic beverages</t>
        </is>
      </c>
    </row>
    <row r="146">
      <c r="A146" s="4" t="inlineStr">
        <is>
          <t>Country of incorporation</t>
        </is>
      </c>
      <c r="B146" s="4" t="inlineStr">
        <is>
          <t>PRC</t>
        </is>
      </c>
    </row>
    <row r="147">
      <c r="A147" s="4" t="inlineStr">
        <is>
          <t>CFTL [Member]</t>
        </is>
      </c>
      <c r="B147" s="4" t="inlineStr">
        <is>
          <t xml:space="preserve"> </t>
        </is>
      </c>
    </row>
    <row r="148">
      <c r="A148" s="4" t="inlineStr">
        <is>
          <t>Entity Name</t>
        </is>
      </c>
      <c r="B148" s="4" t="inlineStr">
        <is>
          <t>Dongguan
    City Chang Fu Trading Ltd (“CFTL”)</t>
        </is>
      </c>
    </row>
    <row r="149">
      <c r="A149" s="4" t="inlineStr">
        <is>
          <t>Entity incorporation date</t>
        </is>
      </c>
      <c r="B149" s="4" t="inlineStr">
        <is>
          <t>Sep.  09,  2022</t>
        </is>
      </c>
    </row>
    <row r="150">
      <c r="A150" s="4" t="inlineStr">
        <is>
          <t>Ownership percentage by parent</t>
        </is>
      </c>
      <c r="B150" s="8" t="n">
        <v>1</v>
      </c>
    </row>
    <row r="151">
      <c r="A151" s="4" t="inlineStr">
        <is>
          <t>Nature of operation</t>
        </is>
      </c>
      <c r="B151" s="4" t="inlineStr">
        <is>
          <t>Trading
    of alcoholic beverages</t>
        </is>
      </c>
    </row>
    <row r="152">
      <c r="A152" s="4" t="inlineStr">
        <is>
          <t>Country of incorporation</t>
        </is>
      </c>
      <c r="B152" s="4" t="inlineStr">
        <is>
          <t>PRC</t>
        </is>
      </c>
    </row>
    <row r="153">
      <c r="A153" s="4" t="inlineStr">
        <is>
          <t>LTTL [Member]</t>
        </is>
      </c>
      <c r="B153" s="4" t="inlineStr">
        <is>
          <t xml:space="preserve"> </t>
        </is>
      </c>
    </row>
    <row r="154">
      <c r="A154" s="4" t="inlineStr">
        <is>
          <t>Entity Name</t>
        </is>
      </c>
      <c r="B154" s="4" t="inlineStr">
        <is>
          <t>Dongguan
    City La Tong Trading Ltd (“LTTL”)</t>
        </is>
      </c>
    </row>
    <row r="155">
      <c r="A155" s="4" t="inlineStr">
        <is>
          <t>Entity incorporation date</t>
        </is>
      </c>
      <c r="B155" s="4" t="inlineStr">
        <is>
          <t>Aug.  08,  2022</t>
        </is>
      </c>
    </row>
    <row r="156">
      <c r="A156" s="4" t="inlineStr">
        <is>
          <t>Ownership percentage by parent</t>
        </is>
      </c>
      <c r="B156" s="8" t="n">
        <v>1</v>
      </c>
    </row>
    <row r="157">
      <c r="A157" s="4" t="inlineStr">
        <is>
          <t>Nature of operation</t>
        </is>
      </c>
      <c r="B157" s="4" t="inlineStr">
        <is>
          <t>Trading
    of alcoholic beverages</t>
        </is>
      </c>
    </row>
    <row r="158">
      <c r="A158" s="4" t="inlineStr">
        <is>
          <t>Country of incorporation</t>
        </is>
      </c>
      <c r="B158" s="4" t="inlineStr">
        <is>
          <t>PRC</t>
        </is>
      </c>
    </row>
    <row r="159">
      <c r="A159" s="4" t="inlineStr">
        <is>
          <t>KFTL [Member]</t>
        </is>
      </c>
      <c r="B159" s="4" t="inlineStr">
        <is>
          <t xml:space="preserve"> </t>
        </is>
      </c>
    </row>
    <row r="160">
      <c r="A160" s="4" t="inlineStr">
        <is>
          <t>Entity Name</t>
        </is>
      </c>
      <c r="B160" s="4" t="inlineStr">
        <is>
          <t>Dongguan
    City Kai Fu Trading Ltd (“KFTL”)</t>
        </is>
      </c>
    </row>
    <row r="161">
      <c r="A161" s="4" t="inlineStr">
        <is>
          <t>Entity incorporation date</t>
        </is>
      </c>
      <c r="B161" s="4" t="inlineStr">
        <is>
          <t>Sep.  08,  2022</t>
        </is>
      </c>
    </row>
    <row r="162">
      <c r="A162" s="4" t="inlineStr">
        <is>
          <t>Ownership percentage by parent</t>
        </is>
      </c>
      <c r="B162" s="8" t="n">
        <v>1</v>
      </c>
    </row>
    <row r="163">
      <c r="A163" s="4" t="inlineStr">
        <is>
          <t>Nature of operation</t>
        </is>
      </c>
      <c r="B163" s="4" t="inlineStr">
        <is>
          <t>Trading
    of alcoholic beverages</t>
        </is>
      </c>
    </row>
    <row r="164">
      <c r="A164" s="4" t="inlineStr">
        <is>
          <t>Country of incorporation</t>
        </is>
      </c>
      <c r="B164" s="4" t="inlineStr">
        <is>
          <t>PR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FOREIGN CURRENCY EXCHANGE RATE TRANSLATION (Details)</t>
        </is>
      </c>
      <c r="B1" s="2" t="inlineStr">
        <is>
          <t>Dec. 31, 2023</t>
        </is>
      </c>
      <c r="C1" s="2" t="inlineStr">
        <is>
          <t>Dec. 31, 2022</t>
        </is>
      </c>
    </row>
    <row r="2">
      <c r="A2" s="4" t="inlineStr">
        <is>
          <t>Period-End RMB:US$1 Exchange Rate [Member]</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Period-average RMB:US$1 exchange rate</t>
        </is>
      </c>
      <c r="B4" s="9" t="n">
        <v>0.1409</v>
      </c>
      <c r="C4" s="9" t="n">
        <v>0.14474</v>
      </c>
    </row>
    <row r="5">
      <c r="A5" s="4" t="inlineStr">
        <is>
          <t>Period-Average RMB:US$1 Exchange Rate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Period-average RMB:US$1 exchange rate</t>
        </is>
      </c>
      <c r="B7" s="9" t="n">
        <v>0.14149</v>
      </c>
      <c r="C7" s="9" t="n">
        <v>0.148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ORGANIZATION AND DESCRIPTION OF BUSINESS (Details Narrative) - USD ($)</t>
        </is>
      </c>
      <c r="E1" s="2" t="inlineStr">
        <is>
          <t>12 Months Ended</t>
        </is>
      </c>
    </row>
    <row r="2">
      <c r="B2" s="2" t="inlineStr">
        <is>
          <t>Jun. 22, 2020</t>
        </is>
      </c>
      <c r="C2" s="2" t="inlineStr">
        <is>
          <t>Mar. 01, 2019</t>
        </is>
      </c>
      <c r="D2" s="2" t="inlineStr">
        <is>
          <t>Apr. 11, 2018</t>
        </is>
      </c>
      <c r="E2" s="2" t="inlineStr">
        <is>
          <t>Dec. 31, 2023</t>
        </is>
      </c>
      <c r="F2" s="2" t="inlineStr">
        <is>
          <t>Dec. 31, 2022</t>
        </is>
      </c>
      <c r="G2" s="2" t="inlineStr">
        <is>
          <t>Jan. 06, 2021</t>
        </is>
      </c>
    </row>
    <row r="3">
      <c r="A3" s="4" t="inlineStr">
        <is>
          <t>Working capital</t>
        </is>
      </c>
      <c r="B3" s="4" t="inlineStr">
        <is>
          <t xml:space="preserve"> </t>
        </is>
      </c>
      <c r="C3" s="4" t="inlineStr">
        <is>
          <t xml:space="preserve"> </t>
        </is>
      </c>
      <c r="D3" s="4" t="inlineStr">
        <is>
          <t xml:space="preserve"> </t>
        </is>
      </c>
      <c r="E3" s="5" t="n">
        <v>1231264</v>
      </c>
      <c r="F3" s="4" t="inlineStr">
        <is>
          <t xml:space="preserve"> </t>
        </is>
      </c>
      <c r="G3" s="4" t="inlineStr">
        <is>
          <t xml:space="preserve"> </t>
        </is>
      </c>
    </row>
    <row r="4">
      <c r="A4" s="4" t="inlineStr">
        <is>
          <t>Accumulated deficit</t>
        </is>
      </c>
      <c r="B4" s="4" t="inlineStr">
        <is>
          <t xml:space="preserve"> </t>
        </is>
      </c>
      <c r="C4" s="4" t="inlineStr">
        <is>
          <t xml:space="preserve"> </t>
        </is>
      </c>
      <c r="D4" s="4" t="inlineStr">
        <is>
          <t xml:space="preserve"> </t>
        </is>
      </c>
      <c r="E4" s="6" t="n">
        <v>8551019</v>
      </c>
      <c r="F4" s="5" t="n">
        <v>4504404</v>
      </c>
      <c r="G4" s="4" t="inlineStr">
        <is>
          <t xml:space="preserve"> </t>
        </is>
      </c>
    </row>
    <row r="5">
      <c r="A5" s="4" t="inlineStr">
        <is>
          <t>Net loss</t>
        </is>
      </c>
      <c r="B5" s="4" t="inlineStr">
        <is>
          <t xml:space="preserve"> </t>
        </is>
      </c>
      <c r="C5" s="4" t="inlineStr">
        <is>
          <t xml:space="preserve"> </t>
        </is>
      </c>
      <c r="D5" s="4" t="inlineStr">
        <is>
          <t xml:space="preserve"> </t>
        </is>
      </c>
      <c r="E5" s="6" t="n">
        <v>4271199</v>
      </c>
      <c r="F5" s="6" t="n">
        <v>2156679</v>
      </c>
      <c r="G5" s="4" t="inlineStr">
        <is>
          <t xml:space="preserve"> </t>
        </is>
      </c>
    </row>
    <row r="6">
      <c r="A6" s="4" t="inlineStr">
        <is>
          <t>Net cash in operating activities</t>
        </is>
      </c>
      <c r="B6" s="4" t="inlineStr">
        <is>
          <t xml:space="preserve"> </t>
        </is>
      </c>
      <c r="C6" s="4" t="inlineStr">
        <is>
          <t xml:space="preserve"> </t>
        </is>
      </c>
      <c r="D6" s="4" t="inlineStr">
        <is>
          <t xml:space="preserve"> </t>
        </is>
      </c>
      <c r="E6" s="5" t="n">
        <v>179210</v>
      </c>
      <c r="F6" s="5" t="n">
        <v>-6927</v>
      </c>
      <c r="G6" s="4" t="inlineStr">
        <is>
          <t xml:space="preserve"> </t>
        </is>
      </c>
    </row>
    <row r="7">
      <c r="A7" s="4" t="inlineStr">
        <is>
          <t>DaXingHuaShang Investment Group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8" t="n">
        <v>0.7</v>
      </c>
    </row>
    <row r="9">
      <c r="A9" s="4" t="inlineStr">
        <is>
          <t>Share Exchange Agreement [Member] | DaXingHuaShang Investment Group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exchanged</t>
        </is>
      </c>
      <c r="B10" s="4" t="inlineStr">
        <is>
          <t xml:space="preserve"> </t>
        </is>
      </c>
      <c r="C10" s="4" t="inlineStr">
        <is>
          <t xml:space="preserve"> </t>
        </is>
      </c>
      <c r="D10" s="6" t="n">
        <v>15000000</v>
      </c>
      <c r="E10" s="4" t="inlineStr">
        <is>
          <t xml:space="preserve"> </t>
        </is>
      </c>
      <c r="F10" s="4" t="inlineStr">
        <is>
          <t xml:space="preserve"> </t>
        </is>
      </c>
      <c r="G10" s="4" t="inlineStr">
        <is>
          <t xml:space="preserve"> </t>
        </is>
      </c>
    </row>
    <row r="11">
      <c r="A11" s="4" t="inlineStr">
        <is>
          <t>Sale and Purchase Agreement [Member] | Jiujiu Group Stock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exchanged</t>
        </is>
      </c>
      <c r="B12" s="4" t="inlineStr">
        <is>
          <t xml:space="preserve"> </t>
        </is>
      </c>
      <c r="C12" s="6" t="n">
        <v>5</v>
      </c>
      <c r="D12" s="4" t="inlineStr">
        <is>
          <t xml:space="preserve"> </t>
        </is>
      </c>
      <c r="E12" s="4" t="inlineStr">
        <is>
          <t xml:space="preserve"> </t>
        </is>
      </c>
      <c r="F12" s="4" t="inlineStr">
        <is>
          <t xml:space="preserve"> </t>
        </is>
      </c>
      <c r="G12" s="4" t="inlineStr">
        <is>
          <t xml:space="preserve"> </t>
        </is>
      </c>
    </row>
    <row r="13">
      <c r="A13" s="4" t="inlineStr">
        <is>
          <t>Equity method investment ownership percentage</t>
        </is>
      </c>
      <c r="B13" s="4" t="inlineStr">
        <is>
          <t xml:space="preserve"> </t>
        </is>
      </c>
      <c r="C13" s="8" t="n">
        <v>1</v>
      </c>
      <c r="D13" s="4" t="inlineStr">
        <is>
          <t xml:space="preserve"> </t>
        </is>
      </c>
      <c r="E13" s="4" t="inlineStr">
        <is>
          <t xml:space="preserve"> </t>
        </is>
      </c>
      <c r="F13" s="4" t="inlineStr">
        <is>
          <t xml:space="preserve"> </t>
        </is>
      </c>
      <c r="G13" s="4" t="inlineStr">
        <is>
          <t xml:space="preserve"> </t>
        </is>
      </c>
    </row>
    <row r="14">
      <c r="A14" s="4" t="inlineStr">
        <is>
          <t>Value shares issued in exchange</t>
        </is>
      </c>
      <c r="B14" s="4" t="inlineStr">
        <is>
          <t xml:space="preserve"> </t>
        </is>
      </c>
      <c r="C14" s="5" t="n">
        <v>150</v>
      </c>
      <c r="D14" s="4" t="inlineStr">
        <is>
          <t xml:space="preserve"> </t>
        </is>
      </c>
      <c r="E14" s="4" t="inlineStr">
        <is>
          <t xml:space="preserve"> </t>
        </is>
      </c>
      <c r="F14" s="4" t="inlineStr">
        <is>
          <t xml:space="preserve"> </t>
        </is>
      </c>
      <c r="G14" s="4" t="inlineStr">
        <is>
          <t xml:space="preserve"> </t>
        </is>
      </c>
    </row>
    <row r="15">
      <c r="A15" s="4" t="inlineStr">
        <is>
          <t>Xixingdao Agreement [Member] | QHD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exchanged</t>
        </is>
      </c>
      <c r="B16" s="6" t="n">
        <v>24313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 ownership percentage</t>
        </is>
      </c>
      <c r="B17" s="8" t="n">
        <v>0.9</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14" customWidth="1" min="2" max="2"/>
  </cols>
  <sheetData>
    <row r="1">
      <c r="A1" s="1" t="inlineStr">
        <is>
          <t>SCHEDULE OF ESTIMATED USEFUL LIVES OF EQUIPMENT (Details)</t>
        </is>
      </c>
      <c r="B1" s="2" t="inlineStr">
        <is>
          <t>Dec. 31, 2023</t>
        </is>
      </c>
    </row>
    <row r="2">
      <c r="A2" s="4" t="inlineStr">
        <is>
          <t>Office Equipment [Member] | Minimum [Member]</t>
        </is>
      </c>
      <c r="B2" s="4" t="inlineStr">
        <is>
          <t xml:space="preserve"> </t>
        </is>
      </c>
    </row>
    <row r="3">
      <c r="A3" s="3" t="inlineStr">
        <is>
          <t>Property, Plant and Equipment [Line Items]</t>
        </is>
      </c>
      <c r="B3" s="4" t="inlineStr">
        <is>
          <t xml:space="preserve"> </t>
        </is>
      </c>
    </row>
    <row r="4">
      <c r="A4" s="4" t="inlineStr">
        <is>
          <t>Estimated useful lives of equipment</t>
        </is>
      </c>
      <c r="B4" s="4" t="inlineStr">
        <is>
          <t>3 years</t>
        </is>
      </c>
    </row>
    <row r="5">
      <c r="A5" s="4" t="inlineStr">
        <is>
          <t>Office Equipment [Member] | Maximum [Member]</t>
        </is>
      </c>
      <c r="B5" s="4" t="inlineStr">
        <is>
          <t xml:space="preserve"> </t>
        </is>
      </c>
    </row>
    <row r="6">
      <c r="A6" s="3" t="inlineStr">
        <is>
          <t>Property, Plant and Equipment [Line Items]</t>
        </is>
      </c>
      <c r="B6" s="4" t="inlineStr">
        <is>
          <t xml:space="preserve"> </t>
        </is>
      </c>
    </row>
    <row r="7">
      <c r="A7" s="4" t="inlineStr">
        <is>
          <t>Estimated useful lives of equipment</t>
        </is>
      </c>
      <c r="B7" s="4" t="inlineStr">
        <is>
          <t>20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Estimated useful lives of equipment</t>
        </is>
      </c>
      <c r="B10" s="4" t="inlineStr">
        <is>
          <t>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14" customWidth="1" min="2" max="2"/>
  </cols>
  <sheetData>
    <row r="1">
      <c r="A1" s="1" t="inlineStr">
        <is>
          <t>SCHEDULE OF ESTIMATED USEFUL LIVES OF AMORTIZATION (Details)</t>
        </is>
      </c>
      <c r="B1" s="2" t="inlineStr">
        <is>
          <t>Dec. 31, 2023</t>
        </is>
      </c>
    </row>
    <row r="2">
      <c r="A2" s="4" t="inlineStr">
        <is>
          <t>FXGT [Member]</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4 years</t>
        </is>
      </c>
    </row>
    <row r="5">
      <c r="A5" s="4" t="inlineStr">
        <is>
          <t>Others [Member]</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DISAGGREGATION REVENUE (Details)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Total</t>
        </is>
      </c>
      <c r="B4" s="5" t="n">
        <v>4236565</v>
      </c>
      <c r="C4" s="5" t="n">
        <v>9234079</v>
      </c>
    </row>
    <row r="5">
      <c r="A5" s="4" t="inlineStr">
        <is>
          <t>Sales of Liquor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t>
        </is>
      </c>
      <c r="B7" s="6" t="n">
        <v>2594630</v>
      </c>
      <c r="C7" s="6" t="n">
        <v>3875500</v>
      </c>
    </row>
    <row r="8">
      <c r="A8" s="4" t="inlineStr">
        <is>
          <t>Sales of Water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t>
        </is>
      </c>
      <c r="B10" s="6" t="n">
        <v>883179</v>
      </c>
      <c r="C10" s="6" t="n">
        <v>3743146</v>
      </c>
    </row>
    <row r="11">
      <c r="A11" s="4" t="inlineStr">
        <is>
          <t>Sales of Water Purifier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t>
        </is>
      </c>
      <c r="B13" s="6" t="n">
        <v>552973</v>
      </c>
      <c r="C13" s="6" t="n">
        <v>1197942</v>
      </c>
    </row>
    <row r="14">
      <c r="A14" s="4" t="inlineStr">
        <is>
          <t>Other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t>
        </is>
      </c>
      <c r="B16" s="5" t="n">
        <v>205783</v>
      </c>
      <c r="C16" s="5" t="n">
        <v>41749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Narrative)</t>
        </is>
      </c>
      <c r="B1" s="2" t="inlineStr">
        <is>
          <t>12 Months Ended</t>
        </is>
      </c>
    </row>
    <row r="2">
      <c r="B2" s="2" t="inlineStr">
        <is>
          <t>Dec. 31, 2023 USD ($)</t>
        </is>
      </c>
      <c r="C2" s="2" t="inlineStr">
        <is>
          <t>Dec. 31, 2022 USD ($)</t>
        </is>
      </c>
      <c r="D2" s="2" t="inlineStr">
        <is>
          <t>Dec. 31, 2023 CNY (¥)</t>
        </is>
      </c>
      <c r="E2" s="2" t="inlineStr">
        <is>
          <t>Dec. 31, 2021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5" t="n">
        <v>1718960</v>
      </c>
      <c r="C4" s="4" t="inlineStr">
        <is>
          <t xml:space="preserve"> </t>
        </is>
      </c>
      <c r="D4" s="4" t="inlineStr">
        <is>
          <t xml:space="preserve"> </t>
        </is>
      </c>
      <c r="E4" s="4" t="inlineStr">
        <is>
          <t xml:space="preserve"> </t>
        </is>
      </c>
    </row>
    <row r="5">
      <c r="A5" s="4" t="inlineStr">
        <is>
          <t>Incurred allowance for doubtful accounts</t>
        </is>
      </c>
      <c r="B5" s="6" t="n">
        <v>1726142</v>
      </c>
      <c r="C5" s="4" t="inlineStr">
        <is>
          <t xml:space="preserve"> </t>
        </is>
      </c>
      <c r="D5" s="4" t="inlineStr">
        <is>
          <t xml:space="preserve"> </t>
        </is>
      </c>
      <c r="E5" s="4" t="inlineStr">
        <is>
          <t xml:space="preserve"> </t>
        </is>
      </c>
    </row>
    <row r="6">
      <c r="A6" s="4" t="inlineStr">
        <is>
          <t>Impairment on intangible assets</t>
        </is>
      </c>
      <c r="B6" s="4" t="inlineStr">
        <is>
          <t xml:space="preserve"> </t>
        </is>
      </c>
      <c r="C6" s="6" t="n">
        <v>979428</v>
      </c>
      <c r="D6" s="4" t="inlineStr">
        <is>
          <t xml:space="preserve"> </t>
        </is>
      </c>
      <c r="E6" s="4" t="inlineStr">
        <is>
          <t xml:space="preserve"> </t>
        </is>
      </c>
    </row>
    <row r="7">
      <c r="A7" s="4" t="inlineStr">
        <is>
          <t>Impairment loss on goodwill</t>
        </is>
      </c>
      <c r="B7" s="6" t="n">
        <v>444012</v>
      </c>
      <c r="C7" s="6" t="n">
        <v>863833</v>
      </c>
      <c r="D7" s="4" t="inlineStr">
        <is>
          <t xml:space="preserve"> </t>
        </is>
      </c>
      <c r="E7" s="4" t="inlineStr">
        <is>
          <t xml:space="preserve"> </t>
        </is>
      </c>
    </row>
    <row r="8">
      <c r="A8" s="4" t="inlineStr">
        <is>
          <t>Goodwill</t>
        </is>
      </c>
      <c r="B8" s="4" t="inlineStr">
        <is>
          <t xml:space="preserve"> </t>
        </is>
      </c>
      <c r="C8" s="6" t="n">
        <v>454201</v>
      </c>
      <c r="D8" s="4" t="inlineStr">
        <is>
          <t xml:space="preserve"> </t>
        </is>
      </c>
      <c r="E8" s="4" t="inlineStr">
        <is>
          <t xml:space="preserve"> </t>
        </is>
      </c>
    </row>
    <row r="9">
      <c r="A9" s="4" t="inlineStr">
        <is>
          <t>Contract with customer advance</t>
        </is>
      </c>
      <c r="B9" s="6" t="n">
        <v>1364260</v>
      </c>
      <c r="C9" s="6" t="n">
        <v>139334</v>
      </c>
      <c r="D9" s="4" t="inlineStr">
        <is>
          <t xml:space="preserve"> </t>
        </is>
      </c>
      <c r="E9" s="4" t="inlineStr">
        <is>
          <t xml:space="preserve"> </t>
        </is>
      </c>
    </row>
    <row r="10">
      <c r="A10" s="4" t="inlineStr">
        <is>
          <t>Amount of customer advances in opening balance</t>
        </is>
      </c>
      <c r="B10" s="6" t="n">
        <v>79685</v>
      </c>
      <c r="C10" s="6" t="n">
        <v>332806</v>
      </c>
      <c r="D10" s="4" t="inlineStr">
        <is>
          <t xml:space="preserve"> </t>
        </is>
      </c>
      <c r="E10" s="4" t="inlineStr">
        <is>
          <t xml:space="preserve"> </t>
        </is>
      </c>
    </row>
    <row r="11">
      <c r="A11" s="4" t="inlineStr">
        <is>
          <t>Sales and distribution expenses</t>
        </is>
      </c>
      <c r="B11" s="5" t="n">
        <v>57422</v>
      </c>
      <c r="C11" s="6" t="n">
        <v>61047</v>
      </c>
      <c r="D11" s="4" t="inlineStr">
        <is>
          <t xml:space="preserve"> </t>
        </is>
      </c>
      <c r="E11" s="4" t="inlineStr">
        <is>
          <t xml:space="preserve"> </t>
        </is>
      </c>
    </row>
    <row r="12">
      <c r="A12" s="4" t="inlineStr">
        <is>
          <t>Value added tax</t>
        </is>
      </c>
      <c r="B12" s="8" t="n">
        <v>0.13</v>
      </c>
      <c r="C12" s="4" t="inlineStr">
        <is>
          <t xml:space="preserve"> </t>
        </is>
      </c>
      <c r="D12" s="4" t="inlineStr">
        <is>
          <t xml:space="preserve"> </t>
        </is>
      </c>
      <c r="E12" s="4" t="inlineStr">
        <is>
          <t xml:space="preserve"> </t>
        </is>
      </c>
    </row>
    <row r="13">
      <c r="A13" s="4" t="inlineStr">
        <is>
          <t>Statutory reserves</t>
        </is>
      </c>
      <c r="B13" s="5" t="n">
        <v>1204787</v>
      </c>
      <c r="C13" s="5" t="n">
        <v>1047959</v>
      </c>
      <c r="D13" s="4" t="inlineStr">
        <is>
          <t xml:space="preserve"> </t>
        </is>
      </c>
      <c r="E13" s="4" t="inlineStr">
        <is>
          <t xml:space="preserve"> </t>
        </is>
      </c>
    </row>
    <row r="14">
      <c r="A14" s="4" t="inlineStr">
        <is>
          <t>Accounts Payable [Member] | Customer Concentration Risk [Member] | No Customer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8" t="n">
        <v>0.1</v>
      </c>
      <c r="C16" s="8" t="n">
        <v>0.1</v>
      </c>
      <c r="D16" s="4" t="inlineStr">
        <is>
          <t xml:space="preserve"> </t>
        </is>
      </c>
      <c r="E16" s="4" t="inlineStr">
        <is>
          <t xml:space="preserve"> </t>
        </is>
      </c>
    </row>
    <row r="17">
      <c r="A17" s="4" t="inlineStr">
        <is>
          <t>Accounts Payable [Member] | Customer Concentration Risk [Member] | Three Suppliers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8" t="n">
        <v>0.1</v>
      </c>
      <c r="C19" s="4" t="inlineStr">
        <is>
          <t xml:space="preserve"> </t>
        </is>
      </c>
      <c r="D19" s="4" t="inlineStr">
        <is>
          <t xml:space="preserve"> </t>
        </is>
      </c>
      <c r="E19" s="4" t="inlineStr">
        <is>
          <t xml:space="preserve"> </t>
        </is>
      </c>
    </row>
    <row r="20">
      <c r="A20" s="4" t="inlineStr">
        <is>
          <t>Accounts Payable [Member] | Customer Concentration Risk [Member] | Two Suppliers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8" t="n">
        <v>0.1</v>
      </c>
      <c r="D22" s="4" t="inlineStr">
        <is>
          <t xml:space="preserve"> </t>
        </is>
      </c>
      <c r="E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Statutory reserves percentage</t>
        </is>
      </c>
      <c r="B25" s="8" t="n">
        <v>0.1</v>
      </c>
      <c r="C25" s="4" t="inlineStr">
        <is>
          <t xml:space="preserve"> </t>
        </is>
      </c>
      <c r="D25" s="4" t="inlineStr">
        <is>
          <t xml:space="preserve"> </t>
        </is>
      </c>
      <c r="E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Statutory reserves percentage</t>
        </is>
      </c>
      <c r="B28" s="8" t="n">
        <v>0.5</v>
      </c>
      <c r="C28" s="4" t="inlineStr">
        <is>
          <t xml:space="preserve"> </t>
        </is>
      </c>
      <c r="D28" s="4" t="inlineStr">
        <is>
          <t xml:space="preserve"> </t>
        </is>
      </c>
      <c r="E28" s="4" t="inlineStr">
        <is>
          <t xml:space="preserve"> </t>
        </is>
      </c>
    </row>
    <row r="29">
      <c r="A29" s="4" t="inlineStr">
        <is>
          <t>Maximum [Member] | China Deposit Insurance System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FDIC insured amount | ¥</t>
        </is>
      </c>
      <c r="B31" s="4" t="inlineStr">
        <is>
          <t xml:space="preserve"> </t>
        </is>
      </c>
      <c r="C31" s="4" t="inlineStr">
        <is>
          <t xml:space="preserve"> </t>
        </is>
      </c>
      <c r="D31" s="10" t="n">
        <v>500000</v>
      </c>
      <c r="E31" s="4" t="inlineStr">
        <is>
          <t xml:space="preserve"> </t>
        </is>
      </c>
    </row>
    <row r="32">
      <c r="A32" s="4" t="inlineStr">
        <is>
          <t>VAT Small Taxpayers [Member] | Minimum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Value added tax</t>
        </is>
      </c>
      <c r="B34" s="8" t="n">
        <v>0.03</v>
      </c>
      <c r="C34" s="4" t="inlineStr">
        <is>
          <t xml:space="preserve"> </t>
        </is>
      </c>
      <c r="D34" s="4" t="inlineStr">
        <is>
          <t xml:space="preserve"> </t>
        </is>
      </c>
      <c r="E34" s="4" t="inlineStr">
        <is>
          <t xml:space="preserve"> </t>
        </is>
      </c>
    </row>
    <row r="35">
      <c r="A35" s="4" t="inlineStr">
        <is>
          <t>VAT Small Taxpayers [Member] | Maximum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Value added tax</t>
        </is>
      </c>
      <c r="B37" s="11" t="n">
        <v>0.015</v>
      </c>
      <c r="C37" s="4" t="inlineStr">
        <is>
          <t xml:space="preserve"> </t>
        </is>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Details) - USD ($)</t>
        </is>
      </c>
      <c r="B1" s="2" t="inlineStr">
        <is>
          <t>Dec. 31, 2023</t>
        </is>
      </c>
      <c r="C1" s="2" t="inlineStr">
        <is>
          <t>Dec. 31, 2022</t>
        </is>
      </c>
    </row>
    <row r="2">
      <c r="A2" s="3" t="inlineStr">
        <is>
          <t>Credit Loss [Abstract]</t>
        </is>
      </c>
      <c r="B2" s="4" t="inlineStr">
        <is>
          <t xml:space="preserve"> </t>
        </is>
      </c>
      <c r="C2" s="4" t="inlineStr">
        <is>
          <t xml:space="preserve"> </t>
        </is>
      </c>
    </row>
    <row r="3">
      <c r="A3" s="4" t="inlineStr">
        <is>
          <t>Accounts receivable (including $70,710 and $146,087 from related parties as of December 31, 2023 and December 31, 2022, respectively)</t>
        </is>
      </c>
      <c r="B3" s="5" t="n">
        <v>4837852</v>
      </c>
      <c r="C3" s="5" t="n">
        <v>4797564</v>
      </c>
    </row>
    <row r="4">
      <c r="A4" s="4" t="inlineStr">
        <is>
          <t>Less: Doubtful allowance (including $2,602 and $nil from related parties as of December 31, 2023 and December 31, 2022, respectively)</t>
        </is>
      </c>
      <c r="B4" s="6" t="n">
        <v>-1718960</v>
      </c>
      <c r="C4" s="4" t="inlineStr">
        <is>
          <t xml:space="preserve"> </t>
        </is>
      </c>
    </row>
    <row r="5">
      <c r="A5" s="4" t="inlineStr">
        <is>
          <t>Accounts receivable, net</t>
        </is>
      </c>
      <c r="B5" s="5" t="n">
        <v>3118892</v>
      </c>
      <c r="C5" s="5" t="n">
        <v>47975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revenues (including $88,684 and $238,824 from related parties for the years ended December 31, 2023 and 2022, respectively)</t>
        </is>
      </c>
      <c r="B4" s="5" t="n">
        <v>4236565</v>
      </c>
      <c r="C4" s="5" t="n">
        <v>9234079</v>
      </c>
    </row>
    <row r="5">
      <c r="A5" s="4" t="inlineStr">
        <is>
          <t>Cost of revenues (including $608,872 and $1,302,498 from related parties for the years ended December 31, 2023 and 2022, respectively)</t>
        </is>
      </c>
      <c r="B5" s="6" t="n">
        <v>2255306</v>
      </c>
      <c r="C5" s="6" t="n">
        <v>4593405</v>
      </c>
    </row>
    <row r="6">
      <c r="A6" s="4" t="inlineStr">
        <is>
          <t>Gross profit</t>
        </is>
      </c>
      <c r="B6" s="6" t="n">
        <v>1981259</v>
      </c>
      <c r="C6" s="6" t="n">
        <v>4640674</v>
      </c>
    </row>
    <row r="7">
      <c r="A7" s="3" t="inlineStr">
        <is>
          <t>Operating expenses:</t>
        </is>
      </c>
      <c r="B7" s="4" t="inlineStr">
        <is>
          <t xml:space="preserve"> </t>
        </is>
      </c>
      <c r="C7" s="4" t="inlineStr">
        <is>
          <t xml:space="preserve"> </t>
        </is>
      </c>
    </row>
    <row r="8">
      <c r="A8" s="4" t="inlineStr">
        <is>
          <t>Selling and distribution expenses</t>
        </is>
      </c>
      <c r="B8" s="6" t="n">
        <v>57422</v>
      </c>
      <c r="C8" s="6" t="n">
        <v>61047</v>
      </c>
    </row>
    <row r="9">
      <c r="A9" s="4" t="inlineStr">
        <is>
          <t>General and administrative expenses</t>
        </is>
      </c>
      <c r="B9" s="6" t="n">
        <v>5636052</v>
      </c>
      <c r="C9" s="6" t="n">
        <v>4685932</v>
      </c>
    </row>
    <row r="10">
      <c r="A10" s="4" t="inlineStr">
        <is>
          <t>Impairment loss on intangible asset</t>
        </is>
      </c>
      <c r="B10" s="4" t="inlineStr">
        <is>
          <t xml:space="preserve"> </t>
        </is>
      </c>
      <c r="C10" s="6" t="n">
        <v>979428</v>
      </c>
    </row>
    <row r="11">
      <c r="A11" s="4" t="inlineStr">
        <is>
          <t>Impairment loss on goodwill</t>
        </is>
      </c>
      <c r="B11" s="6" t="n">
        <v>444012</v>
      </c>
      <c r="C11" s="6" t="n">
        <v>863833</v>
      </c>
    </row>
    <row r="12">
      <c r="A12" s="4" t="inlineStr">
        <is>
          <t>Operating loss</t>
        </is>
      </c>
      <c r="B12" s="6" t="n">
        <v>-4156227</v>
      </c>
      <c r="C12" s="6" t="n">
        <v>-1949566</v>
      </c>
    </row>
    <row r="13">
      <c r="A13" s="3" t="inlineStr">
        <is>
          <t>Other income (expense):</t>
        </is>
      </c>
      <c r="B13" s="4" t="inlineStr">
        <is>
          <t xml:space="preserve"> </t>
        </is>
      </c>
      <c r="C13" s="4" t="inlineStr">
        <is>
          <t xml:space="preserve"> </t>
        </is>
      </c>
    </row>
    <row r="14">
      <c r="A14" s="4" t="inlineStr">
        <is>
          <t>Other income</t>
        </is>
      </c>
      <c r="B14" s="6" t="n">
        <v>19784</v>
      </c>
      <c r="C14" s="6" t="n">
        <v>10551</v>
      </c>
    </row>
    <row r="15">
      <c r="A15" s="4" t="inlineStr">
        <is>
          <t>Interest income</t>
        </is>
      </c>
      <c r="B15" s="6" t="n">
        <v>78</v>
      </c>
      <c r="C15" s="6" t="n">
        <v>260</v>
      </c>
    </row>
    <row r="16">
      <c r="A16" s="4" t="inlineStr">
        <is>
          <t>Interest expense</t>
        </is>
      </c>
      <c r="B16" s="6" t="n">
        <v>-38389</v>
      </c>
      <c r="C16" s="6" t="n">
        <v>-31444</v>
      </c>
    </row>
    <row r="17">
      <c r="A17" s="4" t="inlineStr">
        <is>
          <t>Other expense, net</t>
        </is>
      </c>
      <c r="B17" s="6" t="n">
        <v>-18527</v>
      </c>
      <c r="C17" s="6" t="n">
        <v>-20633</v>
      </c>
    </row>
    <row r="18">
      <c r="A18" s="4" t="inlineStr">
        <is>
          <t>Loss before income tax</t>
        </is>
      </c>
      <c r="B18" s="6" t="n">
        <v>-4174754</v>
      </c>
      <c r="C18" s="6" t="n">
        <v>-1970199</v>
      </c>
    </row>
    <row r="19">
      <c r="A19" s="4" t="inlineStr">
        <is>
          <t>Income tax expense</t>
        </is>
      </c>
      <c r="B19" s="6" t="n">
        <v>96445</v>
      </c>
      <c r="C19" s="6" t="n">
        <v>186480</v>
      </c>
    </row>
    <row r="20">
      <c r="A20" s="4" t="inlineStr">
        <is>
          <t>Net loss</t>
        </is>
      </c>
      <c r="B20" s="6" t="n">
        <v>-4271199</v>
      </c>
      <c r="C20" s="6" t="n">
        <v>-2156679</v>
      </c>
    </row>
    <row r="21">
      <c r="A21" s="4" t="inlineStr">
        <is>
          <t>Less: Net loss attributable to noncontrolling interests</t>
        </is>
      </c>
      <c r="B21" s="6" t="n">
        <v>-224584</v>
      </c>
      <c r="C21" s="6" t="n">
        <v>-213956</v>
      </c>
    </row>
    <row r="22">
      <c r="A22" s="4" t="inlineStr">
        <is>
          <t>Net loss attributable to Fortune Valley Treasures, Inc.</t>
        </is>
      </c>
      <c r="B22" s="6" t="n">
        <v>-4046615</v>
      </c>
      <c r="C22" s="6" t="n">
        <v>-1942723</v>
      </c>
    </row>
    <row r="23">
      <c r="A23" s="3" t="inlineStr">
        <is>
          <t>Other comprehensive loss:</t>
        </is>
      </c>
      <c r="B23" s="4" t="inlineStr">
        <is>
          <t xml:space="preserve"> </t>
        </is>
      </c>
      <c r="C23" s="4" t="inlineStr">
        <is>
          <t xml:space="preserve"> </t>
        </is>
      </c>
    </row>
    <row r="24">
      <c r="A24" s="4" t="inlineStr">
        <is>
          <t>Foreign currency translation loss</t>
        </is>
      </c>
      <c r="B24" s="6" t="n">
        <v>-237872</v>
      </c>
      <c r="C24" s="6" t="n">
        <v>-807766</v>
      </c>
    </row>
    <row r="25">
      <c r="A25" s="4" t="inlineStr">
        <is>
          <t>Total comprehensive loss</t>
        </is>
      </c>
      <c r="B25" s="6" t="n">
        <v>-4509071</v>
      </c>
      <c r="C25" s="6" t="n">
        <v>-2964445</v>
      </c>
    </row>
    <row r="26">
      <c r="A26" s="4" t="inlineStr">
        <is>
          <t>Less: comprehensive loss attributable to noncontrolling interests</t>
        </is>
      </c>
      <c r="B26" s="6" t="n">
        <v>-237092</v>
      </c>
      <c r="C26" s="6" t="n">
        <v>-296591</v>
      </c>
    </row>
    <row r="27">
      <c r="A27" s="4" t="inlineStr">
        <is>
          <t>Comprehensive loss attributable to Fortune Valley Treasures, Inc.</t>
        </is>
      </c>
      <c r="B27" s="5" t="n">
        <v>-4271979</v>
      </c>
      <c r="C27" s="5" t="n">
        <v>-2667854</v>
      </c>
    </row>
    <row r="28">
      <c r="A28" s="3" t="inlineStr">
        <is>
          <t>Earnings (loss) per share</t>
        </is>
      </c>
      <c r="B28" s="4" t="inlineStr">
        <is>
          <t xml:space="preserve"> </t>
        </is>
      </c>
      <c r="C28" s="4" t="inlineStr">
        <is>
          <t xml:space="preserve"> </t>
        </is>
      </c>
    </row>
    <row r="29">
      <c r="A29" s="4" t="inlineStr">
        <is>
          <t>Basic earnings (loss) per share</t>
        </is>
      </c>
      <c r="B29" s="7" t="n">
        <v>-0.26</v>
      </c>
      <c r="C29" s="7" t="n">
        <v>-0.12</v>
      </c>
    </row>
    <row r="30">
      <c r="A30" s="4" t="inlineStr">
        <is>
          <t>Diluted earnings (loss) per share</t>
        </is>
      </c>
      <c r="B30" s="7" t="n">
        <v>-0.26</v>
      </c>
      <c r="C30" s="7" t="n">
        <v>-0.12</v>
      </c>
    </row>
    <row r="31">
      <c r="A31" s="4" t="inlineStr">
        <is>
          <t>Basic weighted average shares outstanding</t>
        </is>
      </c>
      <c r="B31" s="6" t="n">
        <v>15655038</v>
      </c>
      <c r="C31" s="6" t="n">
        <v>15655038</v>
      </c>
    </row>
    <row r="32">
      <c r="A32" s="4" t="inlineStr">
        <is>
          <t>Diluted weighted average shares outstanding</t>
        </is>
      </c>
      <c r="B32" s="6" t="n">
        <v>15655038</v>
      </c>
      <c r="C32" s="6" t="n">
        <v>156550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OUNTS RECEIVABLE (Details) (Parenthetical) - USD ($)</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Doubtful allowance</t>
        </is>
      </c>
      <c r="B3" s="5" t="n">
        <v>1718960</v>
      </c>
      <c r="C3" s="4" t="inlineStr">
        <is>
          <t xml:space="preserve"> </t>
        </is>
      </c>
    </row>
    <row r="4">
      <c r="A4" s="4" t="inlineStr">
        <is>
          <t>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ccounts receivable</t>
        </is>
      </c>
      <c r="B6" s="6" t="n">
        <v>70710</v>
      </c>
      <c r="C6" s="6" t="n">
        <v>146087</v>
      </c>
    </row>
    <row r="7">
      <c r="A7" s="4" t="inlineStr">
        <is>
          <t>Doubtful allowance</t>
        </is>
      </c>
      <c r="B7" s="5" t="n">
        <v>2602</v>
      </c>
      <c r="C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ALLOWANCE FOR DOUBTFUL ACCOUNTS RECEIVABLE (Details) - USD ($)</t>
        </is>
      </c>
      <c r="B1" s="2" t="inlineStr">
        <is>
          <t>12 Months Ended</t>
        </is>
      </c>
    </row>
    <row r="2">
      <c r="B2" s="2" t="inlineStr">
        <is>
          <t>Dec. 31, 2023</t>
        </is>
      </c>
      <c r="C2" s="2" t="inlineStr">
        <is>
          <t>Dec. 31, 2022</t>
        </is>
      </c>
    </row>
    <row r="3">
      <c r="A3" s="3" t="inlineStr">
        <is>
          <t>Credit Loss [Abstract]</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Additions to allowance</t>
        </is>
      </c>
      <c r="B5" s="6" t="n">
        <v>1726142</v>
      </c>
      <c r="C5" s="4" t="inlineStr">
        <is>
          <t xml:space="preserve"> </t>
        </is>
      </c>
    </row>
    <row r="6">
      <c r="A6" s="4" t="inlineStr">
        <is>
          <t>Foreign currency translation adjustment</t>
        </is>
      </c>
      <c r="B6" s="6" t="n">
        <v>-7182</v>
      </c>
      <c r="C6" s="4" t="inlineStr">
        <is>
          <t xml:space="preserve"> </t>
        </is>
      </c>
    </row>
    <row r="7">
      <c r="A7" s="4" t="inlineStr">
        <is>
          <t>Ending balance</t>
        </is>
      </c>
      <c r="B7" s="5" t="n">
        <v>1718960</v>
      </c>
      <c r="C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EPAYMENT AND OTHER CURRENT ASSETS (Details) - USD ($)</t>
        </is>
      </c>
      <c r="B1" s="2" t="inlineStr">
        <is>
          <t>Dec. 31, 2023</t>
        </is>
      </c>
      <c r="C1" s="2" t="inlineStr">
        <is>
          <t>Dec. 31, 2022</t>
        </is>
      </c>
      <c r="D1" s="2" t="inlineStr">
        <is>
          <t>Dec. 31, 2021</t>
        </is>
      </c>
    </row>
    <row r="2">
      <c r="A2" s="3" t="inlineStr">
        <is>
          <t>Prepayments And Other Current Assets Net</t>
        </is>
      </c>
      <c r="B2" s="4" t="inlineStr">
        <is>
          <t xml:space="preserve"> </t>
        </is>
      </c>
      <c r="C2" s="4" t="inlineStr">
        <is>
          <t xml:space="preserve"> </t>
        </is>
      </c>
      <c r="D2" s="4" t="inlineStr">
        <is>
          <t xml:space="preserve"> </t>
        </is>
      </c>
    </row>
    <row r="3">
      <c r="A3" s="4" t="inlineStr">
        <is>
          <t>Prepayments (including $2,769,741 and $2,255,288 to related parties as of December 31, 2023 and 2022, respectively)</t>
        </is>
      </c>
      <c r="B3" s="5" t="n">
        <v>3995750</v>
      </c>
      <c r="C3" s="5" t="n">
        <v>3001866</v>
      </c>
      <c r="D3" s="4" t="inlineStr">
        <is>
          <t xml:space="preserve"> </t>
        </is>
      </c>
    </row>
    <row r="4">
      <c r="A4" s="4" t="inlineStr">
        <is>
          <t>Other current assets</t>
        </is>
      </c>
      <c r="B4" s="6" t="n">
        <v>2330</v>
      </c>
      <c r="C4" s="6" t="n">
        <v>4631</v>
      </c>
      <c r="D4" s="4" t="inlineStr">
        <is>
          <t xml:space="preserve"> </t>
        </is>
      </c>
    </row>
    <row r="5">
      <c r="A5" s="4" t="inlineStr">
        <is>
          <t>Total prepayments and other current assets</t>
        </is>
      </c>
      <c r="B5" s="6" t="n">
        <v>3998080</v>
      </c>
      <c r="C5" s="6" t="n">
        <v>3006497</v>
      </c>
      <c r="D5" s="4" t="inlineStr">
        <is>
          <t xml:space="preserve"> </t>
        </is>
      </c>
    </row>
    <row r="6">
      <c r="A6" s="4" t="inlineStr">
        <is>
          <t>Less: Allowance for doubtful accounts (including $1,827,763 and $1,152,427 to related parties as of December 31, 2023 and 2022, respectively)</t>
        </is>
      </c>
      <c r="B6" s="6" t="n">
        <v>-2354625</v>
      </c>
      <c r="C6" s="6" t="n">
        <v>-1247580</v>
      </c>
      <c r="D6" s="4" t="inlineStr">
        <is>
          <t xml:space="preserve"> </t>
        </is>
      </c>
    </row>
    <row r="7">
      <c r="A7" s="4" t="inlineStr">
        <is>
          <t>Prepayments and other current assets, net</t>
        </is>
      </c>
      <c r="B7" s="5" t="n">
        <v>1643455</v>
      </c>
      <c r="C7" s="5" t="n">
        <v>1758917</v>
      </c>
      <c r="D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EPAYMENT AND OTHER CURRENT ASSETS (Details) (Parenthetical) - USD ($)</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Prepayments to related parties</t>
        </is>
      </c>
      <c r="B3" s="5" t="n">
        <v>3995750</v>
      </c>
      <c r="C3" s="5" t="n">
        <v>3001866</v>
      </c>
      <c r="D3" s="4" t="inlineStr">
        <is>
          <t xml:space="preserve"> </t>
        </is>
      </c>
    </row>
    <row r="4">
      <c r="A4" s="4" t="inlineStr">
        <is>
          <t>Allowance for doubtful accounts</t>
        </is>
      </c>
      <c r="B4" s="6" t="n">
        <v>2354625</v>
      </c>
      <c r="C4" s="6" t="n">
        <v>1247580</v>
      </c>
      <c r="D4" s="4" t="inlineStr">
        <is>
          <t xml:space="preserve"> </t>
        </is>
      </c>
    </row>
    <row r="5">
      <c r="A5" s="4" t="inlineStr">
        <is>
          <t>Related Party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repayments to related parties</t>
        </is>
      </c>
      <c r="B7" s="6" t="n">
        <v>2769741</v>
      </c>
      <c r="C7" s="6" t="n">
        <v>2255288</v>
      </c>
      <c r="D7" s="4" t="inlineStr">
        <is>
          <t xml:space="preserve"> </t>
        </is>
      </c>
    </row>
    <row r="8">
      <c r="A8" s="4" t="inlineStr">
        <is>
          <t>Allowance for doubtful accounts</t>
        </is>
      </c>
      <c r="B8" s="5" t="n">
        <v>1827763</v>
      </c>
      <c r="C8" s="5" t="n">
        <v>1152427</v>
      </c>
      <c r="D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ALLOWANCE FOR DOUBTFUL ACCOUNTS (Details) - USD ($)</t>
        </is>
      </c>
      <c r="B1" s="2" t="inlineStr">
        <is>
          <t>12 Months Ended</t>
        </is>
      </c>
    </row>
    <row r="2">
      <c r="B2" s="2" t="inlineStr">
        <is>
          <t>Dec. 31, 2023</t>
        </is>
      </c>
      <c r="C2" s="2" t="inlineStr">
        <is>
          <t>Dec. 31, 2022</t>
        </is>
      </c>
    </row>
    <row r="3">
      <c r="A3" s="3" t="inlineStr">
        <is>
          <t>Prepayments And Other Current Assets Net</t>
        </is>
      </c>
      <c r="B3" s="4" t="inlineStr">
        <is>
          <t xml:space="preserve"> </t>
        </is>
      </c>
      <c r="C3" s="4" t="inlineStr">
        <is>
          <t xml:space="preserve"> </t>
        </is>
      </c>
    </row>
    <row r="4">
      <c r="A4" s="4" t="inlineStr">
        <is>
          <t>Beginning balance</t>
        </is>
      </c>
      <c r="B4" s="5" t="n">
        <v>1247580</v>
      </c>
      <c r="C4" s="4" t="inlineStr">
        <is>
          <t xml:space="preserve"> </t>
        </is>
      </c>
    </row>
    <row r="5">
      <c r="A5" s="4" t="inlineStr">
        <is>
          <t>Additions to allowance</t>
        </is>
      </c>
      <c r="B5" s="6" t="n">
        <v>1169058</v>
      </c>
      <c r="C5" s="6" t="n">
        <v>1284005</v>
      </c>
    </row>
    <row r="6">
      <c r="A6" s="4" t="inlineStr">
        <is>
          <t>Foreign currency translation adjustment</t>
        </is>
      </c>
      <c r="B6" s="6" t="n">
        <v>-62013</v>
      </c>
      <c r="C6" s="6" t="n">
        <v>-36425</v>
      </c>
    </row>
    <row r="7">
      <c r="A7" s="4" t="inlineStr">
        <is>
          <t>Ending balance</t>
        </is>
      </c>
      <c r="B7" s="5" t="n">
        <v>2354625</v>
      </c>
      <c r="C7" s="5" t="n">
        <v>12475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POSITS PAID (Details) - USD ($)</t>
        </is>
      </c>
      <c r="B1" s="2" t="inlineStr">
        <is>
          <t>Dec. 31, 2023</t>
        </is>
      </c>
      <c r="C1" s="2" t="inlineStr">
        <is>
          <t>Dec. 31, 2022</t>
        </is>
      </c>
      <c r="D1" s="2" t="inlineStr">
        <is>
          <t>Dec. 31, 2021</t>
        </is>
      </c>
    </row>
    <row r="2">
      <c r="A2" s="3" t="inlineStr">
        <is>
          <t>Deposits Paid Net</t>
        </is>
      </c>
      <c r="B2" s="4" t="inlineStr">
        <is>
          <t xml:space="preserve"> </t>
        </is>
      </c>
      <c r="C2" s="4" t="inlineStr">
        <is>
          <t xml:space="preserve"> </t>
        </is>
      </c>
      <c r="D2" s="4" t="inlineStr">
        <is>
          <t xml:space="preserve"> </t>
        </is>
      </c>
    </row>
    <row r="3">
      <c r="A3" s="4" t="inlineStr">
        <is>
          <t>Deposits paid (including $1,597,060 and $1,628,511 to related parties as of December 31, 2023 and 2022, respectively)</t>
        </is>
      </c>
      <c r="B3" s="5" t="n">
        <v>2312622</v>
      </c>
      <c r="C3" s="5" t="n">
        <v>2365652</v>
      </c>
      <c r="D3" s="4" t="inlineStr">
        <is>
          <t xml:space="preserve"> </t>
        </is>
      </c>
    </row>
    <row r="4">
      <c r="A4" s="4" t="inlineStr">
        <is>
          <t>Less: Allowance for doubtful accounts (including $1,060,610 and $870,066 to related parties as of December 31, 2023 and 2022, respectively)</t>
        </is>
      </c>
      <c r="B4" s="6" t="n">
        <v>-1694166</v>
      </c>
      <c r="C4" s="6" t="n">
        <v>-1244350</v>
      </c>
      <c r="D4" s="4" t="inlineStr">
        <is>
          <t xml:space="preserve"> </t>
        </is>
      </c>
    </row>
    <row r="5">
      <c r="A5" s="4" t="inlineStr">
        <is>
          <t>Deposits paid, net</t>
        </is>
      </c>
      <c r="B5" s="5" t="n">
        <v>618456</v>
      </c>
      <c r="C5" s="5" t="n">
        <v>1121302</v>
      </c>
      <c r="D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DEPOSITS PAID (Details) (Parenthetical) - USD ($)</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Deposits paid</t>
        </is>
      </c>
      <c r="B3" s="5" t="n">
        <v>2312622</v>
      </c>
      <c r="C3" s="5" t="n">
        <v>2365652</v>
      </c>
      <c r="D3" s="4" t="inlineStr">
        <is>
          <t xml:space="preserve"> </t>
        </is>
      </c>
    </row>
    <row r="4">
      <c r="A4" s="4" t="inlineStr">
        <is>
          <t>Deposits paid allowance for doubtful accounts</t>
        </is>
      </c>
      <c r="B4" s="6" t="n">
        <v>1694166</v>
      </c>
      <c r="C4" s="6" t="n">
        <v>1244350</v>
      </c>
      <c r="D4" s="4" t="inlineStr">
        <is>
          <t xml:space="preserve"> </t>
        </is>
      </c>
    </row>
    <row r="5">
      <c r="A5" s="4" t="inlineStr">
        <is>
          <t>Related Party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posits paid</t>
        </is>
      </c>
      <c r="B7" s="6" t="n">
        <v>1597060</v>
      </c>
      <c r="C7" s="6" t="n">
        <v>1628511</v>
      </c>
      <c r="D7" s="4" t="inlineStr">
        <is>
          <t xml:space="preserve"> </t>
        </is>
      </c>
    </row>
    <row r="8">
      <c r="A8" s="4" t="inlineStr">
        <is>
          <t>Deposits paid allowance for doubtful accounts</t>
        </is>
      </c>
      <c r="B8" s="5" t="n">
        <v>1060610</v>
      </c>
      <c r="C8" s="5" t="n">
        <v>870066</v>
      </c>
      <c r="D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LLOWANCE FOR DOUBTFUL ACCOUNTS OF DEPOSITS PAID (Details) - USD ($)</t>
        </is>
      </c>
      <c r="B1" s="2" t="inlineStr">
        <is>
          <t>12 Months Ended</t>
        </is>
      </c>
    </row>
    <row r="2">
      <c r="B2" s="2" t="inlineStr">
        <is>
          <t>Dec. 31, 2023</t>
        </is>
      </c>
      <c r="C2" s="2" t="inlineStr">
        <is>
          <t>Dec. 31, 2022</t>
        </is>
      </c>
    </row>
    <row r="3">
      <c r="A3" s="3" t="inlineStr">
        <is>
          <t>Deposits Paid Net</t>
        </is>
      </c>
      <c r="B3" s="4" t="inlineStr">
        <is>
          <t xml:space="preserve"> </t>
        </is>
      </c>
      <c r="C3" s="4" t="inlineStr">
        <is>
          <t xml:space="preserve"> </t>
        </is>
      </c>
    </row>
    <row r="4">
      <c r="A4" s="4" t="inlineStr">
        <is>
          <t>Beginning balance</t>
        </is>
      </c>
      <c r="B4" s="5" t="n">
        <v>1244350</v>
      </c>
      <c r="C4" s="4" t="inlineStr">
        <is>
          <t xml:space="preserve"> </t>
        </is>
      </c>
    </row>
    <row r="5">
      <c r="A5" s="4" t="inlineStr">
        <is>
          <t>Additions to allowance</t>
        </is>
      </c>
      <c r="B5" s="6" t="n">
        <v>484800</v>
      </c>
      <c r="C5" s="6" t="n">
        <v>1280681</v>
      </c>
    </row>
    <row r="6">
      <c r="A6" s="4" t="inlineStr">
        <is>
          <t>Foreign currency translation adjustment</t>
        </is>
      </c>
      <c r="B6" s="6" t="n">
        <v>-34984</v>
      </c>
      <c r="C6" s="6" t="n">
        <v>-36331</v>
      </c>
    </row>
    <row r="7">
      <c r="A7" s="4" t="inlineStr">
        <is>
          <t>Ending balance</t>
        </is>
      </c>
      <c r="B7" s="5" t="n">
        <v>1694166</v>
      </c>
      <c r="C7" s="5" t="n">
        <v>12443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5" t="n">
        <v>253113</v>
      </c>
      <c r="C3" s="5" t="n">
        <v>242906</v>
      </c>
    </row>
    <row r="4">
      <c r="A4" s="4" t="inlineStr">
        <is>
          <t>Less: Accumulated depreciation</t>
        </is>
      </c>
      <c r="B4" s="6" t="n">
        <v>-169407</v>
      </c>
      <c r="C4" s="6" t="n">
        <v>-145016</v>
      </c>
    </row>
    <row r="5">
      <c r="A5" s="4" t="inlineStr">
        <is>
          <t>Property and equipment, net</t>
        </is>
      </c>
      <c r="B5" s="6" t="n">
        <v>83706</v>
      </c>
      <c r="C5" s="6" t="n">
        <v>97890</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06225</v>
      </c>
      <c r="C8" s="6" t="n">
        <v>116520</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114495</v>
      </c>
      <c r="C11" s="6" t="n">
        <v>126386</v>
      </c>
    </row>
    <row r="12">
      <c r="A12" s="4" t="inlineStr">
        <is>
          <t>Vehicl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32393</v>
      </c>
      <c r="C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34332</v>
      </c>
      <c r="C4" s="5" t="n">
        <v>463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Parenthetical)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Revenue from related parties</t>
        </is>
      </c>
      <c r="B4" s="5" t="n">
        <v>4236565</v>
      </c>
      <c r="C4" s="5" t="n">
        <v>9234079</v>
      </c>
    </row>
    <row r="5">
      <c r="A5" s="4" t="inlineStr">
        <is>
          <t>Cost of revenue from related parties</t>
        </is>
      </c>
      <c r="B5" s="6" t="n">
        <v>608872</v>
      </c>
      <c r="C5" s="6" t="n">
        <v>1302498</v>
      </c>
    </row>
    <row r="6">
      <c r="A6" s="4" t="inlineStr">
        <is>
          <t>Related Party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Revenue from related parties</t>
        </is>
      </c>
      <c r="B8" s="5" t="n">
        <v>88684</v>
      </c>
      <c r="C8" s="5" t="n">
        <v>2388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t>
        </is>
      </c>
      <c r="B3" s="5" t="n">
        <v>3060630</v>
      </c>
      <c r="C3" s="5" t="n">
        <v>3145444</v>
      </c>
    </row>
    <row r="4">
      <c r="A4" s="4" t="inlineStr">
        <is>
          <t>Less: Accumulated amortization</t>
        </is>
      </c>
      <c r="B4" s="6" t="n">
        <v>-1982560</v>
      </c>
      <c r="C4" s="6" t="n">
        <v>-1822875</v>
      </c>
    </row>
    <row r="5">
      <c r="A5" s="4" t="inlineStr">
        <is>
          <t>Less: Impairment loss</t>
        </is>
      </c>
      <c r="B5" s="6" t="n">
        <v>-926431</v>
      </c>
      <c r="C5" s="6" t="n">
        <v>-951643</v>
      </c>
    </row>
    <row r="6">
      <c r="A6" s="4" t="inlineStr">
        <is>
          <t>Total</t>
        </is>
      </c>
      <c r="B6" s="6" t="n">
        <v>151639</v>
      </c>
      <c r="C6" s="6" t="n">
        <v>370926</v>
      </c>
    </row>
    <row r="7">
      <c r="A7" s="4" t="inlineStr">
        <is>
          <t>Distribution Channel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 assets</t>
        </is>
      </c>
      <c r="B9" s="6" t="n">
        <v>3035029</v>
      </c>
      <c r="C9" s="6" t="n">
        <v>3117635</v>
      </c>
    </row>
    <row r="10">
      <c r="A10" s="4" t="inlineStr">
        <is>
          <t>Other Intangible Asse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intangible assets</t>
        </is>
      </c>
      <c r="B12" s="5" t="n">
        <v>25601</v>
      </c>
      <c r="C12" s="5" t="n">
        <v>278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SCHEDULE OF FUTURE AMORTIZATION EXPENSES FOR DISTRIBUTION CHANNELS (Details)</t>
        </is>
      </c>
      <c r="B1" s="2" t="inlineStr">
        <is>
          <t>Dec. 31, 2023 USD ($)</t>
        </is>
      </c>
    </row>
    <row r="2">
      <c r="A2" s="3" t="inlineStr">
        <is>
          <t>Goodwill and Intangible Assets Disclosure [Abstract]</t>
        </is>
      </c>
      <c r="B2" s="4" t="inlineStr">
        <is>
          <t xml:space="preserve"> </t>
        </is>
      </c>
    </row>
    <row r="3">
      <c r="A3" s="4" t="inlineStr">
        <is>
          <t>2024</t>
        </is>
      </c>
      <c r="B3" s="5" t="n">
        <v>140523</v>
      </c>
    </row>
    <row r="4">
      <c r="A4" s="4" t="inlineStr">
        <is>
          <t>2025</t>
        </is>
      </c>
      <c r="B4" s="6" t="n">
        <v>5086</v>
      </c>
    </row>
    <row r="5">
      <c r="A5" s="4" t="inlineStr">
        <is>
          <t>2026</t>
        </is>
      </c>
      <c r="B5" s="6" t="n">
        <v>5086</v>
      </c>
    </row>
    <row r="6">
      <c r="A6" s="4" t="inlineStr">
        <is>
          <t>2027</t>
        </is>
      </c>
      <c r="B6" s="6" t="n">
        <v>944</v>
      </c>
    </row>
    <row r="7">
      <c r="A7" s="4" t="inlineStr">
        <is>
          <t>Total</t>
        </is>
      </c>
      <c r="B7" s="5" t="n">
        <v>1516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s</t>
        </is>
      </c>
      <c r="B4" s="5" t="n">
        <v>209533</v>
      </c>
      <c r="C4" s="5" t="n">
        <v>806539</v>
      </c>
    </row>
    <row r="5">
      <c r="A5" s="4" t="inlineStr">
        <is>
          <t>Impairment loss on intangible assets</t>
        </is>
      </c>
      <c r="B5" s="4" t="inlineStr">
        <is>
          <t xml:space="preserve"> </t>
        </is>
      </c>
      <c r="C5" s="5" t="n">
        <v>9794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COMPONENTS OF INCOME TAX PROVISION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Total</t>
        </is>
      </c>
      <c r="B4" s="5" t="n">
        <v>96445</v>
      </c>
      <c r="C4" s="5" t="n">
        <v>186480</v>
      </c>
    </row>
    <row r="5">
      <c r="A5" s="4" t="inlineStr">
        <is>
          <t>UNITED STATE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Current income tax expense</t>
        </is>
      </c>
      <c r="B7" s="6" t="n">
        <v>31761</v>
      </c>
      <c r="C7" s="6" t="n">
        <v>-41444</v>
      </c>
    </row>
    <row r="8">
      <c r="A8" s="4" t="inlineStr">
        <is>
          <t>Deferred income tax expense</t>
        </is>
      </c>
      <c r="B8" s="4" t="inlineStr">
        <is>
          <t xml:space="preserve"> </t>
        </is>
      </c>
      <c r="C8" s="4" t="inlineStr">
        <is>
          <t xml:space="preserve"> </t>
        </is>
      </c>
    </row>
    <row r="9">
      <c r="A9" s="4" t="inlineStr">
        <is>
          <t>Seychelle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Deferred income tax expense</t>
        </is>
      </c>
      <c r="B11" s="4" t="inlineStr">
        <is>
          <t xml:space="preserve"> </t>
        </is>
      </c>
      <c r="C11" s="4" t="inlineStr">
        <is>
          <t xml:space="preserve"> </t>
        </is>
      </c>
    </row>
    <row r="12">
      <c r="A12" s="4" t="inlineStr">
        <is>
          <t>HONG KONG</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Current income tax expense</t>
        </is>
      </c>
      <c r="B14" s="4" t="inlineStr">
        <is>
          <t xml:space="preserve"> </t>
        </is>
      </c>
      <c r="C14" s="4" t="inlineStr">
        <is>
          <t xml:space="preserve"> </t>
        </is>
      </c>
    </row>
    <row r="15">
      <c r="A15" s="4" t="inlineStr">
        <is>
          <t>Deferred income tax expense</t>
        </is>
      </c>
      <c r="B15" s="4" t="inlineStr">
        <is>
          <t xml:space="preserve"> </t>
        </is>
      </c>
      <c r="C15" s="4" t="inlineStr">
        <is>
          <t xml:space="preserve"> </t>
        </is>
      </c>
    </row>
    <row r="16">
      <c r="A16" s="4" t="inlineStr">
        <is>
          <t>CHINA</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Current income tax expense</t>
        </is>
      </c>
      <c r="B18" s="6" t="n">
        <v>64684</v>
      </c>
      <c r="C18" s="6" t="n">
        <v>227924</v>
      </c>
    </row>
    <row r="19">
      <c r="A19" s="4" t="inlineStr">
        <is>
          <t>Deferred income tax expense</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ITED STATES AND FOREIGN INCOME LOSS BEFORE INCOME TAXES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 (loss) before tax</t>
        </is>
      </c>
      <c r="B4" s="5" t="n">
        <v>-4271199</v>
      </c>
      <c r="C4" s="5" t="n">
        <v>-1970199</v>
      </c>
    </row>
    <row r="5">
      <c r="A5" s="4" t="inlineStr">
        <is>
          <t>People's Republic of China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Income (loss) before tax</t>
        </is>
      </c>
      <c r="B7" s="6" t="n">
        <v>-3501303</v>
      </c>
      <c r="C7" s="6" t="n">
        <v>-766083</v>
      </c>
    </row>
    <row r="8">
      <c r="A8" s="4" t="inlineStr">
        <is>
          <t>Seychelles and HongKong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Income (loss) before tax</t>
        </is>
      </c>
      <c r="B10" s="6" t="n">
        <v>-160</v>
      </c>
      <c r="C10" s="6" t="n">
        <v>-19</v>
      </c>
    </row>
    <row r="11">
      <c r="A11" s="4" t="inlineStr">
        <is>
          <t>UNITED STATES</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Income (loss) before tax</t>
        </is>
      </c>
      <c r="B13" s="5" t="n">
        <v>-673291</v>
      </c>
      <c r="C13" s="5" t="n">
        <v>-120409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EFFECTIVE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statutory income tax rate</t>
        </is>
      </c>
      <c r="B4" s="8" t="n">
        <v>0.21</v>
      </c>
      <c r="C4" s="8" t="n">
        <v>0.21</v>
      </c>
    </row>
    <row r="5">
      <c r="A5" s="4" t="inlineStr">
        <is>
          <t>Income tax difference under different tax jurisdictions</t>
        </is>
      </c>
      <c r="B5" s="4" t="inlineStr">
        <is>
          <t>(0.30%)</t>
        </is>
      </c>
      <c r="C5" s="4" t="inlineStr">
        <is>
          <t>(9.30%)</t>
        </is>
      </c>
    </row>
    <row r="6">
      <c r="A6" s="4" t="inlineStr">
        <is>
          <t>PRC tax exemption for qualified small-scale and low-profit enterprises</t>
        </is>
      </c>
      <c r="B6" s="11" t="n">
        <v>0.062</v>
      </c>
      <c r="C6" s="11" t="n">
        <v>0.525</v>
      </c>
    </row>
    <row r="7">
      <c r="A7" s="4" t="inlineStr">
        <is>
          <t>Valuation allowance on deferred income tax assets</t>
        </is>
      </c>
      <c r="B7" s="11" t="n">
        <v>0.008999999999999999</v>
      </c>
      <c r="C7" s="4" t="inlineStr">
        <is>
          <t>(3.10%)</t>
        </is>
      </c>
    </row>
    <row r="8">
      <c r="A8" s="4" t="inlineStr">
        <is>
          <t>Amortization and impairment loss not deductible for tax purposes</t>
        </is>
      </c>
      <c r="B8" s="11" t="n">
        <v>0.155</v>
      </c>
      <c r="C8" s="4" t="inlineStr">
        <is>
          <t>(28.20%)</t>
        </is>
      </c>
    </row>
    <row r="9">
      <c r="A9" s="4" t="inlineStr">
        <is>
          <t>Expenses not deductible for tax purpose</t>
        </is>
      </c>
      <c r="B9" s="4" t="inlineStr">
        <is>
          <t>(16.30%)</t>
        </is>
      </c>
      <c r="C9" s="4" t="inlineStr">
        <is>
          <t>(27.30%)</t>
        </is>
      </c>
    </row>
    <row r="10">
      <c r="A10" s="4" t="inlineStr">
        <is>
          <t>Impact of GILTI</t>
        </is>
      </c>
      <c r="B10" s="4" t="inlineStr">
        <is>
          <t>(1.60%)</t>
        </is>
      </c>
      <c r="C10" s="4" t="inlineStr">
        <is>
          <t>(10.70%)</t>
        </is>
      </c>
    </row>
    <row r="11">
      <c r="A11" s="4" t="inlineStr">
        <is>
          <t>Others</t>
        </is>
      </c>
      <c r="B11" s="4" t="inlineStr">
        <is>
          <t>(0.20%)</t>
        </is>
      </c>
      <c r="C11" s="4" t="inlineStr">
        <is>
          <t>(4.40%)</t>
        </is>
      </c>
    </row>
    <row r="12">
      <c r="A12" s="4" t="inlineStr">
        <is>
          <t>The Company’s effective tax rate</t>
        </is>
      </c>
      <c r="B12" s="11" t="n">
        <v>0.252</v>
      </c>
      <c r="C12" s="4" t="inlineStr">
        <is>
          <t>(9.5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Net operating loss carry forwards</t>
        </is>
      </c>
      <c r="B3" s="4" t="inlineStr">
        <is>
          <t xml:space="preserve"> </t>
        </is>
      </c>
      <c r="C3" s="4" t="inlineStr">
        <is>
          <t xml:space="preserve"> </t>
        </is>
      </c>
    </row>
    <row r="4">
      <c r="A4" s="4" t="inlineStr">
        <is>
          <t>Gross deferred tax assets</t>
        </is>
      </c>
      <c r="B4" s="6" t="n">
        <v>39207</v>
      </c>
      <c r="C4" s="6" t="n">
        <v>61762</v>
      </c>
    </row>
    <row r="5">
      <c r="A5" s="4" t="inlineStr">
        <is>
          <t>Less: valuation allowance</t>
        </is>
      </c>
      <c r="B5" s="6" t="n">
        <v>-39207</v>
      </c>
      <c r="C5" s="6" t="n">
        <v>-61762</v>
      </c>
    </row>
    <row r="6">
      <c r="A6" s="4" t="inlineStr">
        <is>
          <t>Total deferred tax assets, net</t>
        </is>
      </c>
      <c r="B6" s="4" t="inlineStr">
        <is>
          <t xml:space="preserve"> </t>
        </is>
      </c>
      <c r="C6" s="4" t="inlineStr">
        <is>
          <t xml:space="preserve"> </t>
        </is>
      </c>
    </row>
    <row r="7">
      <c r="A7" s="4" t="inlineStr">
        <is>
          <t>Internal Revenue Service (IRS)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Gross deferred tax assets</t>
        </is>
      </c>
      <c r="B9" s="4" t="inlineStr">
        <is>
          <t xml:space="preserve"> </t>
        </is>
      </c>
      <c r="C9" s="4" t="inlineStr">
        <is>
          <t xml:space="preserve"> </t>
        </is>
      </c>
    </row>
    <row r="10">
      <c r="A10" s="4" t="inlineStr">
        <is>
          <t>Inland Revenue, Hong Kong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Gross deferred tax assets</t>
        </is>
      </c>
      <c r="B12" s="4" t="inlineStr">
        <is>
          <t xml:space="preserve"> </t>
        </is>
      </c>
      <c r="C12" s="4" t="inlineStr">
        <is>
          <t xml:space="preserve"> </t>
        </is>
      </c>
    </row>
    <row r="13">
      <c r="A13" s="4" t="inlineStr">
        <is>
          <t>State Administration of Taxation, China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Gross deferred tax assets</t>
        </is>
      </c>
      <c r="B15" s="5" t="n">
        <v>39207</v>
      </c>
      <c r="C15" s="5" t="n">
        <v>617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80" customWidth="1" min="2" max="2"/>
    <col width="80" customWidth="1" min="3" max="3"/>
    <col width="14" customWidth="1" min="4" max="4"/>
  </cols>
  <sheetData>
    <row r="1">
      <c r="A1" s="1" t="inlineStr">
        <is>
          <t>INCOME TAXES (Details Narrative)</t>
        </is>
      </c>
      <c r="B1" s="2" t="inlineStr">
        <is>
          <t>12 Months Ended</t>
        </is>
      </c>
    </row>
    <row r="2">
      <c r="B2" s="2" t="inlineStr">
        <is>
          <t>Dec. 31, 2023 USD ($)</t>
        </is>
      </c>
      <c r="C2" s="2" t="inlineStr">
        <is>
          <t>Dec. 31, 2023 HKD ($)</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U.S federal income tax rate</t>
        </is>
      </c>
      <c r="B4" s="8" t="n">
        <v>0.21</v>
      </c>
      <c r="C4" s="8" t="n">
        <v>0.21</v>
      </c>
      <c r="D4" s="8" t="n">
        <v>0.21</v>
      </c>
    </row>
    <row r="5">
      <c r="A5" s="4" t="inlineStr">
        <is>
          <t>Effective income tax percentage</t>
        </is>
      </c>
      <c r="B5" s="11" t="n">
        <v>0.252</v>
      </c>
      <c r="C5" s="11" t="n">
        <v>0.252</v>
      </c>
      <c r="D5" s="4" t="inlineStr">
        <is>
          <t>(9.50%)</t>
        </is>
      </c>
    </row>
    <row r="6">
      <c r="A6" s="4" t="inlineStr">
        <is>
          <t>People Republic Of China [Member]</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Effective income tax percentage</t>
        </is>
      </c>
      <c r="B8" s="8" t="n">
        <v>0.25</v>
      </c>
      <c r="C8" s="8" t="n">
        <v>0.25</v>
      </c>
      <c r="D8" s="4" t="inlineStr">
        <is>
          <t xml:space="preserve"> </t>
        </is>
      </c>
    </row>
    <row r="9">
      <c r="A9" s="4" t="inlineStr">
        <is>
          <t>People's Republic of China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Income tax examination, description</t>
        </is>
      </c>
      <c r="B11" s="4" t="inlineStr">
        <is>
          <t>On
January 17, 2019, the State Taxation Administration issued the notice on the scope of small-scale and low-profit corporate income tax
preferential policies of the Ministry of Finance and the State Administration of Taxation, [2019] No.13 for small-scale and low-profit
enterprises whose annual taxable income is less than RMB1,000,000 (including RMB1,000,000), approximately $142,209, their income is reduced
by 25% to the taxable income, and enterprise income tax is paid at 20% tax rate, which is essentially resulting in a favorable income
tax rate of 5%. While for the portion of annual taxable income exceeding RMB1,000,000, approximately $142,209, but not more than RMB3,000,000,
approximately $426,627, the income is reduced by 50% to the taxable income, and enterprise income tax is paid at 20% tax rate, which
is essentially resulting in a favorable income tax rate of 10%. MOF and SAT [2021] No.12 provides an enterprise income tax rate of 2.5%
on small-scale and low-profit enterprises whose annual taxable income is less than RMB1,000,000, approximately $142,209, from January
1, 2021 to December 31, 2022. MOF and SAT [2022] No.13 also provides an enterprise income tax rate of 5% on small-scale and low-profit
enterprises whose annual taxable income is more than RMB1,000,000, approximately $142,209, but less than RMB3,000,000, approximately
$426,627, from January 1, 2022 to December 31, 2024. The qualifications of small-scale and low-profit enterprises were examined annually
by the Tax Bureau. All of the Company’s PRC subsidiaries met the criteria of small-scale and low-profit enterprises, except for
Xixingdao, FVT Supply Chain and FLTT.</t>
        </is>
      </c>
      <c r="C11" s="4" t="inlineStr">
        <is>
          <t>On
January 17, 2019, the State Taxation Administration issued the notice on the scope of small-scale and low-profit corporate income tax
preferential policies of the Ministry of Finance and the State Administration of Taxation, [2019] No.13 for small-scale and low-profit
enterprises whose annual taxable income is less than RMB1,000,000 (including RMB1,000,000), approximately $142,209, their income is reduced
by 25% to the taxable income, and enterprise income tax is paid at 20% tax rate, which is essentially resulting in a favorable income
tax rate of 5%. While for the portion of annual taxable income exceeding RMB1,000,000, approximately $142,209, but not more than RMB3,000,000,
approximately $426,627, the income is reduced by 50% to the taxable income, and enterprise income tax is paid at 20% tax rate, which
is essentially resulting in a favorable income tax rate of 10%. MOF and SAT [2021] No.12 provides an enterprise income tax rate of 2.5%
on small-scale and low-profit enterprises whose annual taxable income is less than RMB1,000,000, approximately $142,209, from January
1, 2021 to December 31, 2022. MOF and SAT [2022] No.13 also provides an enterprise income tax rate of 5% on small-scale and low-profit
enterprises whose annual taxable income is more than RMB1,000,000, approximately $142,209, but less than RMB3,000,000, approximately
$426,627, from January 1, 2022 to December 31, 2024. The qualifications of small-scale and low-profit enterprises were examined annually
by the Tax Bureau. All of the Company’s PRC subsidiaries met the criteria of small-scale and low-profit enterprises, except for
Xixingdao, FVT Supply Chain and FLTT.</t>
        </is>
      </c>
      <c r="D11" s="4" t="inlineStr">
        <is>
          <t xml:space="preserve"> </t>
        </is>
      </c>
    </row>
    <row r="12">
      <c r="A12" s="4" t="inlineStr">
        <is>
          <t>Up To HK$2,000,000 [Member] | Inland Revenue, Hong Kong [Membe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Profit tax rates</t>
        </is>
      </c>
      <c r="B14" s="11" t="n">
        <v>0.0825</v>
      </c>
      <c r="C14" s="11" t="n">
        <v>0.0825</v>
      </c>
      <c r="D14" s="4" t="inlineStr">
        <is>
          <t xml:space="preserve"> </t>
        </is>
      </c>
    </row>
    <row r="15">
      <c r="A15" s="4" t="inlineStr">
        <is>
          <t>Income tax assessable profit</t>
        </is>
      </c>
      <c r="B15" s="5" t="n">
        <v>289855</v>
      </c>
      <c r="C15" s="5" t="n">
        <v>2000000</v>
      </c>
      <c r="D15" s="4" t="inlineStr">
        <is>
          <t xml:space="preserve"> </t>
        </is>
      </c>
    </row>
    <row r="16">
      <c r="A16" s="4" t="inlineStr">
        <is>
          <t>Over HK$2,000,000 [Member] | Inland Revenue, Hong Kong [Member]</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Profit tax rates</t>
        </is>
      </c>
      <c r="B18" s="11" t="n">
        <v>0.165</v>
      </c>
      <c r="C18" s="11" t="n">
        <v>0.165</v>
      </c>
      <c r="D18" s="4" t="inlineStr">
        <is>
          <t xml:space="preserve"> </t>
        </is>
      </c>
    </row>
    <row r="19">
      <c r="A19" s="4" t="inlineStr">
        <is>
          <t>Income tax assessable profit</t>
        </is>
      </c>
      <c r="B19" s="4" t="inlineStr">
        <is>
          <t xml:space="preserve"> </t>
        </is>
      </c>
      <c r="C19" s="5" t="n">
        <v>2000000</v>
      </c>
      <c r="D1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 DUE FROM AND DUE TO RELATED PARTIES (Details) - Related Party [Member] - USD ($)</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Due to related parties</t>
        </is>
      </c>
      <c r="B3" s="5" t="n">
        <v>680226</v>
      </c>
      <c r="C3" s="5" t="n">
        <v>565675</v>
      </c>
    </row>
    <row r="4">
      <c r="A4" s="4" t="inlineStr">
        <is>
          <t>President, Chief Executive Officer, Secretary, Director and Majority shareholder [Member] | Mr Yumin Lin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6" t="n">
        <v>341831</v>
      </c>
      <c r="C6" s="6" t="n">
        <v>389051</v>
      </c>
    </row>
    <row r="7">
      <c r="A7" s="4" t="inlineStr">
        <is>
          <t>Manager of a Subsidiary, Mr. Yumin Lins Wife [Member] | Ms. Xiulan Zhou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6" t="n">
        <v>2118</v>
      </c>
      <c r="C9" s="6" t="n">
        <v>508</v>
      </c>
    </row>
    <row r="10">
      <c r="A10" s="4" t="inlineStr">
        <is>
          <t>Manager of a Subsidiary [Member] | Mr. Huagen Li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6" t="n">
        <v>2254</v>
      </c>
      <c r="C12" s="6" t="n">
        <v>2316</v>
      </c>
    </row>
    <row r="13">
      <c r="A13" s="4" t="inlineStr">
        <is>
          <t>Manager of a Subsidiary [Member] | Mr. Guodong Jia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related parties</t>
        </is>
      </c>
      <c r="B15" s="6" t="n">
        <v>7479</v>
      </c>
      <c r="C15" s="6" t="n">
        <v>2342</v>
      </c>
    </row>
    <row r="16">
      <c r="A16" s="4" t="inlineStr">
        <is>
          <t>Manager of a Subsidiary [Member] | Mr. Anping Chen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related parties</t>
        </is>
      </c>
      <c r="B18" s="6" t="n">
        <v>12798</v>
      </c>
      <c r="C18" s="6" t="n">
        <v>1290</v>
      </c>
    </row>
    <row r="19">
      <c r="A19" s="4" t="inlineStr">
        <is>
          <t>Manager of a Subsidiary [Member] | Mr. Jiangwei Jia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related parties</t>
        </is>
      </c>
      <c r="B21" s="6" t="n">
        <v>10449</v>
      </c>
      <c r="C21" s="6" t="n">
        <v>3678</v>
      </c>
    </row>
    <row r="22">
      <c r="A22" s="4" t="inlineStr">
        <is>
          <t>Manager of a Subsidiary [Member] | Ms. Lihua Li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Due to related parties</t>
        </is>
      </c>
      <c r="B24" s="6" t="n">
        <v>14907</v>
      </c>
      <c r="C24" s="4" t="inlineStr">
        <is>
          <t xml:space="preserve"> </t>
        </is>
      </c>
    </row>
    <row r="25">
      <c r="A25" s="4" t="inlineStr">
        <is>
          <t>Manager of a Subsidiary [Member] | Ms. Chunxiang Zhang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Due to related parties</t>
        </is>
      </c>
      <c r="B27" s="6" t="n">
        <v>6810</v>
      </c>
      <c r="C27" s="6" t="n">
        <v>998</v>
      </c>
    </row>
    <row r="28">
      <c r="A28" s="4" t="inlineStr">
        <is>
          <t>Manager of a Subsidiary [Member] | Mr. Meng Xue [Member]</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Due to related parties</t>
        </is>
      </c>
      <c r="B30" s="6" t="n">
        <v>8204</v>
      </c>
      <c r="C30" s="6" t="n">
        <v>5449</v>
      </c>
    </row>
    <row r="31">
      <c r="A31" s="4" t="inlineStr">
        <is>
          <t>Manager of a Subsidiary [Member] | Ms. Shuqin Chen [Member]</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Due to related parties</t>
        </is>
      </c>
      <c r="B33" s="6" t="n">
        <v>18171</v>
      </c>
      <c r="C33" s="6" t="n">
        <v>1358</v>
      </c>
    </row>
    <row r="34">
      <c r="A34" s="4" t="inlineStr">
        <is>
          <t>Manager of a Subsidiary [Member] | Mr. Zhipeng Zuo [Member]</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Due to related parties</t>
        </is>
      </c>
      <c r="B36" s="6" t="n">
        <v>10103</v>
      </c>
      <c r="C36" s="6" t="n">
        <v>59</v>
      </c>
    </row>
    <row r="37">
      <c r="A37" s="4" t="inlineStr">
        <is>
          <t>Manager of a Subsidiary [Member] | Mr. Deqin ke [Member]</t>
        </is>
      </c>
      <c r="B37" s="4" t="inlineStr">
        <is>
          <t xml:space="preserve"> </t>
        </is>
      </c>
      <c r="C37" s="4" t="inlineStr">
        <is>
          <t xml:space="preserve"> </t>
        </is>
      </c>
    </row>
    <row r="38">
      <c r="A38" s="3" t="inlineStr">
        <is>
          <t>Related Party Transaction [Line Items]</t>
        </is>
      </c>
      <c r="B38" s="4" t="inlineStr">
        <is>
          <t xml:space="preserve"> </t>
        </is>
      </c>
      <c r="C38" s="4" t="inlineStr">
        <is>
          <t xml:space="preserve"> </t>
        </is>
      </c>
    </row>
    <row r="39">
      <c r="A39" s="4" t="inlineStr">
        <is>
          <t>Due to related parties</t>
        </is>
      </c>
      <c r="B39" s="4" t="inlineStr">
        <is>
          <t xml:space="preserve"> </t>
        </is>
      </c>
      <c r="C39" s="6" t="n">
        <v>724</v>
      </c>
    </row>
    <row r="40">
      <c r="A40" s="4" t="inlineStr">
        <is>
          <t>Manager of a Subsidiary [Member] | Mr. Aisheng Zhang [Member]</t>
        </is>
      </c>
      <c r="B40" s="4" t="inlineStr">
        <is>
          <t xml:space="preserve"> </t>
        </is>
      </c>
      <c r="C40" s="4" t="inlineStr">
        <is>
          <t xml:space="preserve"> </t>
        </is>
      </c>
    </row>
    <row r="41">
      <c r="A41" s="3" t="inlineStr">
        <is>
          <t>Related Party Transaction [Line Items]</t>
        </is>
      </c>
      <c r="B41" s="4" t="inlineStr">
        <is>
          <t xml:space="preserve"> </t>
        </is>
      </c>
      <c r="C41" s="4" t="inlineStr">
        <is>
          <t xml:space="preserve"> </t>
        </is>
      </c>
    </row>
    <row r="42">
      <c r="A42" s="4" t="inlineStr">
        <is>
          <t>Due to related parties</t>
        </is>
      </c>
      <c r="B42" s="6" t="n">
        <v>28751</v>
      </c>
      <c r="C42" s="6" t="n">
        <v>2320</v>
      </c>
    </row>
    <row r="43">
      <c r="A43" s="4" t="inlineStr">
        <is>
          <t>Manager of a Subsidiary [Member] | Mr. Zhihua Liao [Member]</t>
        </is>
      </c>
      <c r="B43" s="4" t="inlineStr">
        <is>
          <t xml:space="preserve"> </t>
        </is>
      </c>
      <c r="C43" s="4" t="inlineStr">
        <is>
          <t xml:space="preserve"> </t>
        </is>
      </c>
    </row>
    <row r="44">
      <c r="A44" s="3" t="inlineStr">
        <is>
          <t>Related Party Transaction [Line Items]</t>
        </is>
      </c>
      <c r="B44" s="4" t="inlineStr">
        <is>
          <t xml:space="preserve"> </t>
        </is>
      </c>
      <c r="C44" s="4" t="inlineStr">
        <is>
          <t xml:space="preserve"> </t>
        </is>
      </c>
    </row>
    <row r="45">
      <c r="A45" s="4" t="inlineStr">
        <is>
          <t>Due to related parties</t>
        </is>
      </c>
      <c r="B45" s="6" t="n">
        <v>9468</v>
      </c>
      <c r="C45" s="6" t="n">
        <v>3800</v>
      </c>
    </row>
    <row r="46">
      <c r="A46" s="4" t="inlineStr">
        <is>
          <t>Manager of a Subsidiary, Shareholder [Member] | Mr. Hongwei Ye [Member]</t>
        </is>
      </c>
      <c r="B46" s="4" t="inlineStr">
        <is>
          <t xml:space="preserve"> </t>
        </is>
      </c>
      <c r="C46" s="4" t="inlineStr">
        <is>
          <t xml:space="preserve"> </t>
        </is>
      </c>
    </row>
    <row r="47">
      <c r="A47" s="3" t="inlineStr">
        <is>
          <t>Related Party Transaction [Line Items]</t>
        </is>
      </c>
      <c r="B47" s="4" t="inlineStr">
        <is>
          <t xml:space="preserve"> </t>
        </is>
      </c>
      <c r="C47" s="4" t="inlineStr">
        <is>
          <t xml:space="preserve"> </t>
        </is>
      </c>
    </row>
    <row r="48">
      <c r="A48" s="4" t="inlineStr">
        <is>
          <t>Due to related parties</t>
        </is>
      </c>
      <c r="B48" s="6" t="n">
        <v>15</v>
      </c>
      <c r="C48" s="6" t="n">
        <v>16</v>
      </c>
    </row>
    <row r="49">
      <c r="A49" s="4" t="inlineStr">
        <is>
          <t>Vice President [Member] | Mr. Yuwen Li [Member]</t>
        </is>
      </c>
      <c r="B49" s="4" t="inlineStr">
        <is>
          <t xml:space="preserve"> </t>
        </is>
      </c>
      <c r="C49" s="4" t="inlineStr">
        <is>
          <t xml:space="preserve"> </t>
        </is>
      </c>
    </row>
    <row r="50">
      <c r="A50" s="3" t="inlineStr">
        <is>
          <t>Related Party Transaction [Line Items]</t>
        </is>
      </c>
      <c r="B50" s="4" t="inlineStr">
        <is>
          <t xml:space="preserve"> </t>
        </is>
      </c>
      <c r="C50" s="4" t="inlineStr">
        <is>
          <t xml:space="preserve"> </t>
        </is>
      </c>
    </row>
    <row r="51">
      <c r="A51" s="4" t="inlineStr">
        <is>
          <t>Due to related parties</t>
        </is>
      </c>
      <c r="B51" s="6" t="n">
        <v>122327</v>
      </c>
      <c r="C51" s="6" t="n">
        <v>64924</v>
      </c>
    </row>
    <row r="52">
      <c r="A52" s="4" t="inlineStr">
        <is>
          <t>Mr. Yumin Lin is the Supervisor of Shenzhen DaXingHuaShang Industry Development Ltd [Member] | Shenzhen Da Xing Hua Shang Industry Development Ltd [Member]</t>
        </is>
      </c>
      <c r="B52" s="4" t="inlineStr">
        <is>
          <t xml:space="preserve"> </t>
        </is>
      </c>
      <c r="C52" s="4" t="inlineStr">
        <is>
          <t xml:space="preserve"> </t>
        </is>
      </c>
    </row>
    <row r="53">
      <c r="A53" s="3" t="inlineStr">
        <is>
          <t>Related Party Transaction [Line Items]</t>
        </is>
      </c>
      <c r="B53" s="4" t="inlineStr">
        <is>
          <t xml:space="preserve"> </t>
        </is>
      </c>
      <c r="C53" s="4" t="inlineStr">
        <is>
          <t xml:space="preserve"> </t>
        </is>
      </c>
    </row>
    <row r="54">
      <c r="A54" s="4" t="inlineStr">
        <is>
          <t>Due to related parties</t>
        </is>
      </c>
      <c r="B54" s="5" t="n">
        <v>84541</v>
      </c>
      <c r="C54" s="5" t="n">
        <v>868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GENERATED FROM RELATED PARTIES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Revenues generated from related parties</t>
        </is>
      </c>
      <c r="B4" s="5" t="n">
        <v>88684</v>
      </c>
      <c r="C4" s="5" t="n">
        <v>238824</v>
      </c>
    </row>
    <row r="5">
      <c r="A5" s="4" t="inlineStr">
        <is>
          <t>Mr. Naiyong Luo, a Manager [Member] | Related Party [Member] | Guangdong Yuexin Jiaotong Construction Co., Lt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s generated from related parties</t>
        </is>
      </c>
      <c r="B7" s="6" t="n">
        <v>14329</v>
      </c>
      <c r="C7" s="6" t="n">
        <v>13132</v>
      </c>
    </row>
    <row r="8">
      <c r="A8" s="4" t="inlineStr">
        <is>
          <t>Mr. Kaihong Lin [Member] | Chief Financial Officer and Treasurer [Member] | Related Part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s generated from related parties</t>
        </is>
      </c>
      <c r="B10" s="6" t="n">
        <v>481</v>
      </c>
      <c r="C10" s="6" t="n">
        <v>777</v>
      </c>
    </row>
    <row r="11">
      <c r="A11" s="4" t="inlineStr">
        <is>
          <t>Mr Yumin Lin [Member] | President, Chief Executive Officer, Secretary, Director and Majority shareholder [Member] | Related Party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venues generated from related parties</t>
        </is>
      </c>
      <c r="B13" s="4" t="inlineStr">
        <is>
          <t xml:space="preserve"> </t>
        </is>
      </c>
      <c r="C13" s="6" t="n">
        <v>492</v>
      </c>
    </row>
    <row r="14">
      <c r="A14" s="4" t="inlineStr">
        <is>
          <t>Xiu Lan Zhou [Member] | Manager of a Subsidiary, Mr. Yumin Lins Wife [Member] | Related Party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venues generated from related parties</t>
        </is>
      </c>
      <c r="B16" s="6" t="n">
        <v>14</v>
      </c>
      <c r="C16" s="6" t="n">
        <v>133</v>
      </c>
    </row>
    <row r="17">
      <c r="A17" s="4" t="inlineStr">
        <is>
          <t>Mr. Zihao Ye [Member] | Manager of a Subsidiary [Member] | Related Party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venues generated from related parties</t>
        </is>
      </c>
      <c r="B19" s="4" t="inlineStr">
        <is>
          <t xml:space="preserve"> </t>
        </is>
      </c>
      <c r="C19" s="6" t="n">
        <v>658</v>
      </c>
    </row>
    <row r="20">
      <c r="A20" s="4" t="inlineStr">
        <is>
          <t>Mr Hongwei Ye [Member] | Manager of a Subsidiary, Shareholder [Member] | Related Party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Revenues generated from related parties</t>
        </is>
      </c>
      <c r="B22" s="6" t="n">
        <v>397</v>
      </c>
      <c r="C22" s="4" t="inlineStr">
        <is>
          <t xml:space="preserve"> </t>
        </is>
      </c>
    </row>
    <row r="23">
      <c r="A23" s="4" t="inlineStr">
        <is>
          <t>Mr Jiang long Xiong [Member] | Manager of a Subsidiary [Member] | Related Party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Revenues generated from related parties</t>
        </is>
      </c>
      <c r="B25" s="4" t="inlineStr">
        <is>
          <t xml:space="preserve"> </t>
        </is>
      </c>
      <c r="C25" s="6" t="n">
        <v>18</v>
      </c>
    </row>
    <row r="26">
      <c r="A26" s="4" t="inlineStr">
        <is>
          <t>Dongguan Humen Shuiyan Drinking Water Store [Member] | Shuiyan Li [Member] | Related Party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Revenues generated from related parties</t>
        </is>
      </c>
      <c r="B28" s="6" t="n">
        <v>37135</v>
      </c>
      <c r="C28" s="6" t="n">
        <v>139172</v>
      </c>
    </row>
    <row r="29">
      <c r="A29" s="4" t="inlineStr">
        <is>
          <t>Dongguan Huanhai Trading Co., Ltd. [Member] | Mr. Hongwei Ye [Member] | Related Party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Revenues generated from related parties</t>
        </is>
      </c>
      <c r="B31" s="6" t="n">
        <v>21507</v>
      </c>
      <c r="C31" s="6" t="n">
        <v>27522</v>
      </c>
    </row>
    <row r="32">
      <c r="A32" s="4" t="inlineStr">
        <is>
          <t>Dongguan Hualianguan Chemical Co., Ltd. [Member] | Mr. Hongwei Ye [Member] | Related Party [Member]</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Revenues generated from related parties</t>
        </is>
      </c>
      <c r="B34" s="6" t="n">
        <v>14502</v>
      </c>
      <c r="C34" s="6" t="n">
        <v>56920</v>
      </c>
    </row>
    <row r="35">
      <c r="A35" s="4" t="inlineStr">
        <is>
          <t>Mr. Yuwen Li [Member] | Vice President [Member] | Related Party [Member]</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Revenues generated from related parties</t>
        </is>
      </c>
      <c r="B37" s="5" t="n">
        <v>319</v>
      </c>
      <c r="C3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value at Dec. 31, 2021</t>
        </is>
      </c>
      <c r="B2" s="5" t="n">
        <v>15655</v>
      </c>
      <c r="C2" s="5" t="n">
        <v>11061233</v>
      </c>
      <c r="D2" s="5" t="n">
        <v>-2561681</v>
      </c>
      <c r="E2" s="5" t="n">
        <v>544305</v>
      </c>
      <c r="F2" s="5" t="n">
        <v>404842</v>
      </c>
      <c r="G2" s="5" t="n">
        <v>9464354</v>
      </c>
    </row>
    <row r="3">
      <c r="A3" s="4" t="inlineStr">
        <is>
          <t>Balance, shares at Dec. 31, 2021</t>
        </is>
      </c>
      <c r="B3" s="6" t="n">
        <v>1565503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6" t="n">
        <v>-725131</v>
      </c>
      <c r="F4" s="6" t="n">
        <v>-82635</v>
      </c>
      <c r="G4" s="6" t="n">
        <v>-807766</v>
      </c>
    </row>
    <row r="5">
      <c r="A5" s="4" t="inlineStr">
        <is>
          <t>Net loss</t>
        </is>
      </c>
      <c r="B5" s="4" t="inlineStr">
        <is>
          <t xml:space="preserve"> </t>
        </is>
      </c>
      <c r="C5" s="4" t="inlineStr">
        <is>
          <t xml:space="preserve"> </t>
        </is>
      </c>
      <c r="D5" s="6" t="n">
        <v>-1942723</v>
      </c>
      <c r="E5" s="4" t="inlineStr">
        <is>
          <t xml:space="preserve"> </t>
        </is>
      </c>
      <c r="F5" s="6" t="n">
        <v>-213956</v>
      </c>
      <c r="G5" s="6" t="n">
        <v>-2156679</v>
      </c>
    </row>
    <row r="6">
      <c r="A6" s="4" t="inlineStr">
        <is>
          <t>Balance, value at Dec. 31, 2022</t>
        </is>
      </c>
      <c r="B6" s="5" t="n">
        <v>15655</v>
      </c>
      <c r="C6" s="6" t="n">
        <v>11061233</v>
      </c>
      <c r="D6" s="6" t="n">
        <v>-4504404</v>
      </c>
      <c r="E6" s="6" t="n">
        <v>-180826</v>
      </c>
      <c r="F6" s="6" t="n">
        <v>108251</v>
      </c>
      <c r="G6" s="6" t="n">
        <v>6499909</v>
      </c>
    </row>
    <row r="7">
      <c r="A7" s="4" t="inlineStr">
        <is>
          <t>Balance, shares at Dec. 31, 2022</t>
        </is>
      </c>
      <c r="B7" s="6" t="n">
        <v>1565503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6" t="n">
        <v>-225364</v>
      </c>
      <c r="F8" s="6" t="n">
        <v>-12508</v>
      </c>
      <c r="G8" s="6" t="n">
        <v>-237872</v>
      </c>
    </row>
    <row r="9">
      <c r="A9" s="4" t="inlineStr">
        <is>
          <t>Net loss</t>
        </is>
      </c>
      <c r="B9" s="4" t="inlineStr">
        <is>
          <t xml:space="preserve"> </t>
        </is>
      </c>
      <c r="C9" s="4" t="inlineStr">
        <is>
          <t xml:space="preserve"> </t>
        </is>
      </c>
      <c r="D9" s="6" t="n">
        <v>-4046615</v>
      </c>
      <c r="E9" s="4" t="inlineStr">
        <is>
          <t xml:space="preserve"> </t>
        </is>
      </c>
      <c r="F9" s="6" t="n">
        <v>-224584</v>
      </c>
      <c r="G9" s="6" t="n">
        <v>-4271199</v>
      </c>
    </row>
    <row r="10">
      <c r="A10" s="4" t="inlineStr">
        <is>
          <t>Balance, value at Dec. 31, 2023</t>
        </is>
      </c>
      <c r="B10" s="5" t="n">
        <v>15655</v>
      </c>
      <c r="C10" s="5" t="n">
        <v>11061233</v>
      </c>
      <c r="D10" s="5" t="n">
        <v>-8551019</v>
      </c>
      <c r="E10" s="5" t="n">
        <v>-406190</v>
      </c>
      <c r="F10" s="5" t="n">
        <v>-128841</v>
      </c>
      <c r="G10" s="5" t="n">
        <v>1990838</v>
      </c>
    </row>
    <row r="11">
      <c r="A11" s="4" t="inlineStr">
        <is>
          <t>Balance, shares at Dec. 31, 2023</t>
        </is>
      </c>
      <c r="B11" s="6" t="n">
        <v>15655038</v>
      </c>
      <c r="C11" s="4" t="inlineStr">
        <is>
          <t xml:space="preserve"> </t>
        </is>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ST OF REVENUES FROM RELATED PARTIES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Cost of revenues from related parties</t>
        </is>
      </c>
      <c r="B4" s="5" t="n">
        <v>2255306</v>
      </c>
      <c r="C4" s="5" t="n">
        <v>4593405</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st of revenues from related parties</t>
        </is>
      </c>
      <c r="B7" s="6" t="n">
        <v>608872</v>
      </c>
      <c r="C7" s="6" t="n">
        <v>1302498</v>
      </c>
    </row>
    <row r="8">
      <c r="A8" s="4" t="inlineStr">
        <is>
          <t>Dongguan Anxiang Technology Co., Ltd. [Member] | Related Part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Cost of revenues from related parties</t>
        </is>
      </c>
      <c r="B10" s="6" t="n">
        <v>98119</v>
      </c>
      <c r="C10" s="6" t="n">
        <v>225721</v>
      </c>
    </row>
    <row r="11">
      <c r="A11" s="4" t="inlineStr">
        <is>
          <t>Guangdong Jiaduonuo Shengshi Tradong Co., Ltd. [Member] | Related Party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Cost of revenues from related parties</t>
        </is>
      </c>
      <c r="B13" s="6" t="n">
        <v>142349</v>
      </c>
      <c r="C13" s="6" t="n">
        <v>305645</v>
      </c>
    </row>
    <row r="14">
      <c r="A14" s="4" t="inlineStr">
        <is>
          <t>Dongguan Baxi Food Distribution Co., Ltd. [Member] | Related Party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Cost of revenues from related parties</t>
        </is>
      </c>
      <c r="B16" s="6" t="n">
        <v>104973</v>
      </c>
      <c r="C16" s="6" t="n">
        <v>40931</v>
      </c>
    </row>
    <row r="17">
      <c r="A17" s="4" t="inlineStr">
        <is>
          <t>Dongguan Dalingshan Xinwenhua Drinking Water Store [Member] | Related Party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Cost of revenues from related parties</t>
        </is>
      </c>
      <c r="B19" s="6" t="n">
        <v>29630</v>
      </c>
      <c r="C19" s="6" t="n">
        <v>120654</v>
      </c>
    </row>
    <row r="20">
      <c r="A20" s="4" t="inlineStr">
        <is>
          <t>Dongguan Pengqin Drinking Water Co., Ltd. [Member] | Related Party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Cost of revenues from related parties</t>
        </is>
      </c>
      <c r="B22" s="6" t="n">
        <v>26330</v>
      </c>
      <c r="C22" s="6" t="n">
        <v>124502</v>
      </c>
    </row>
    <row r="23">
      <c r="A23" s="4" t="inlineStr">
        <is>
          <t>Dongguan Tailai Trading Co., Ltd. [Member] | Related Party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Cost of revenues from related parties</t>
        </is>
      </c>
      <c r="B25" s="6" t="n">
        <v>91664</v>
      </c>
      <c r="C25" s="6" t="n">
        <v>142331</v>
      </c>
    </row>
    <row r="26">
      <c r="A26" s="4" t="inlineStr">
        <is>
          <t>Dongguan Dalingshan Runxin Drinking Water Store [Member] | Related Party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Cost of revenues from related parties</t>
        </is>
      </c>
      <c r="B28" s="6" t="n">
        <v>13905</v>
      </c>
      <c r="C28" s="6" t="n">
        <v>52825</v>
      </c>
    </row>
    <row r="29">
      <c r="A29" s="4" t="inlineStr">
        <is>
          <t>Dongguan Dengqinghu Drinking Water Store [Member] | Related Party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Cost of revenues from related parties</t>
        </is>
      </c>
      <c r="B31" s="6" t="n">
        <v>3291</v>
      </c>
      <c r="C31" s="6" t="n">
        <v>2799</v>
      </c>
    </row>
    <row r="32">
      <c r="A32" s="4" t="inlineStr">
        <is>
          <t>Dongguan City Yijia Trading Limited [Member] | Related Party [Member]</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Cost of revenues from related parties</t>
        </is>
      </c>
      <c r="B34" s="5" t="n">
        <v>98611</v>
      </c>
      <c r="C34" s="5" t="n">
        <v>28709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PURCHASES FROM RELATED PARTIES (Details) - USD ($)</t>
        </is>
      </c>
      <c r="B1" s="2" t="inlineStr">
        <is>
          <t>12 Months Ended</t>
        </is>
      </c>
    </row>
    <row r="2">
      <c r="B2" s="2" t="inlineStr">
        <is>
          <t>Dec. 31, 2023</t>
        </is>
      </c>
      <c r="C2" s="2" t="inlineStr">
        <is>
          <t>Dec. 31, 2022</t>
        </is>
      </c>
    </row>
    <row r="3">
      <c r="A3" s="4" t="inlineStr">
        <is>
          <t>Purchase from related party</t>
        </is>
      </c>
      <c r="B3" s="5" t="n">
        <v>598457</v>
      </c>
      <c r="C3" s="5" t="n">
        <v>1309549</v>
      </c>
    </row>
    <row r="4">
      <c r="A4" s="4" t="inlineStr">
        <is>
          <t>Dongguan Anxiang Technology Co., Ltd. [Member]</t>
        </is>
      </c>
      <c r="B4" s="4" t="inlineStr">
        <is>
          <t xml:space="preserve"> </t>
        </is>
      </c>
      <c r="C4" s="4" t="inlineStr">
        <is>
          <t xml:space="preserve"> </t>
        </is>
      </c>
    </row>
    <row r="5">
      <c r="A5" s="4" t="inlineStr">
        <is>
          <t>Purchase from related party</t>
        </is>
      </c>
      <c r="B5" s="6" t="n">
        <v>97095</v>
      </c>
      <c r="C5" s="6" t="n">
        <v>211191</v>
      </c>
    </row>
    <row r="6">
      <c r="A6" s="4" t="inlineStr">
        <is>
          <t>Guangdong Jiaduonuo Shengshi Tradong Co., Ltd. [Member]</t>
        </is>
      </c>
      <c r="B6" s="4" t="inlineStr">
        <is>
          <t xml:space="preserve"> </t>
        </is>
      </c>
      <c r="C6" s="4" t="inlineStr">
        <is>
          <t xml:space="preserve"> </t>
        </is>
      </c>
    </row>
    <row r="7">
      <c r="A7" s="4" t="inlineStr">
        <is>
          <t>Purchase from related party</t>
        </is>
      </c>
      <c r="B7" s="6" t="n">
        <v>140161</v>
      </c>
      <c r="C7" s="6" t="n">
        <v>317023</v>
      </c>
    </row>
    <row r="8">
      <c r="A8" s="4" t="inlineStr">
        <is>
          <t>Dongguan Baxi Food Distribution Co., Ltd. [Member]</t>
        </is>
      </c>
      <c r="B8" s="4" t="inlineStr">
        <is>
          <t xml:space="preserve"> </t>
        </is>
      </c>
      <c r="C8" s="4" t="inlineStr">
        <is>
          <t xml:space="preserve"> </t>
        </is>
      </c>
    </row>
    <row r="9">
      <c r="A9" s="4" t="inlineStr">
        <is>
          <t>Purchase from related party</t>
        </is>
      </c>
      <c r="B9" s="6" t="n">
        <v>104973</v>
      </c>
      <c r="C9" s="6" t="n">
        <v>44312</v>
      </c>
    </row>
    <row r="10">
      <c r="A10" s="4" t="inlineStr">
        <is>
          <t>Dongguan Dalingshan Xinwenhua Drinking Water Store [Member]</t>
        </is>
      </c>
      <c r="B10" s="4" t="inlineStr">
        <is>
          <t xml:space="preserve"> </t>
        </is>
      </c>
      <c r="C10" s="4" t="inlineStr">
        <is>
          <t xml:space="preserve"> </t>
        </is>
      </c>
    </row>
    <row r="11">
      <c r="A11" s="4" t="inlineStr">
        <is>
          <t>Purchase from related party</t>
        </is>
      </c>
      <c r="B11" s="6" t="n">
        <v>29630</v>
      </c>
      <c r="C11" s="6" t="n">
        <v>134021</v>
      </c>
    </row>
    <row r="12">
      <c r="A12" s="4" t="inlineStr">
        <is>
          <t>Dongguan Pengqin Drinking Water Co., Ltd. [Member]</t>
        </is>
      </c>
      <c r="B12" s="4" t="inlineStr">
        <is>
          <t xml:space="preserve"> </t>
        </is>
      </c>
      <c r="C12" s="4" t="inlineStr">
        <is>
          <t xml:space="preserve"> </t>
        </is>
      </c>
    </row>
    <row r="13">
      <c r="A13" s="4" t="inlineStr">
        <is>
          <t>Purchase from related party</t>
        </is>
      </c>
      <c r="B13" s="6" t="n">
        <v>26330</v>
      </c>
      <c r="C13" s="6" t="n">
        <v>128317</v>
      </c>
    </row>
    <row r="14">
      <c r="A14" s="4" t="inlineStr">
        <is>
          <t>Dongguan Tailai Trading Co., Ltd. [Member]</t>
        </is>
      </c>
      <c r="B14" s="4" t="inlineStr">
        <is>
          <t xml:space="preserve"> </t>
        </is>
      </c>
      <c r="C14" s="4" t="inlineStr">
        <is>
          <t xml:space="preserve"> </t>
        </is>
      </c>
    </row>
    <row r="15">
      <c r="A15" s="4" t="inlineStr">
        <is>
          <t>Purchase from related party</t>
        </is>
      </c>
      <c r="B15" s="6" t="n">
        <v>88783</v>
      </c>
      <c r="C15" s="6" t="n">
        <v>144264</v>
      </c>
    </row>
    <row r="16">
      <c r="A16" s="4" t="inlineStr">
        <is>
          <t>Dongguan Dengqinghu Drinking Water Store [Member]</t>
        </is>
      </c>
      <c r="B16" s="4" t="inlineStr">
        <is>
          <t xml:space="preserve"> </t>
        </is>
      </c>
      <c r="C16" s="4" t="inlineStr">
        <is>
          <t xml:space="preserve"> </t>
        </is>
      </c>
    </row>
    <row r="17">
      <c r="A17" s="4" t="inlineStr">
        <is>
          <t>Purchase from related party</t>
        </is>
      </c>
      <c r="B17" s="6" t="n">
        <v>3060</v>
      </c>
      <c r="C17" s="6" t="n">
        <v>3000</v>
      </c>
    </row>
    <row r="18">
      <c r="A18" s="4" t="inlineStr">
        <is>
          <t>Dongguan Dalingshan Runxin Drinking Water Store [Member]</t>
        </is>
      </c>
      <c r="B18" s="4" t="inlineStr">
        <is>
          <t xml:space="preserve"> </t>
        </is>
      </c>
      <c r="C18" s="4" t="inlineStr">
        <is>
          <t xml:space="preserve"> </t>
        </is>
      </c>
    </row>
    <row r="19">
      <c r="A19" s="4" t="inlineStr">
        <is>
          <t>Purchase from related party</t>
        </is>
      </c>
      <c r="B19" s="6" t="n">
        <v>13905</v>
      </c>
      <c r="C19" s="6" t="n">
        <v>53782</v>
      </c>
    </row>
    <row r="20">
      <c r="A20" s="4" t="inlineStr">
        <is>
          <t>Dongguan City Yijia Trading Limited [Member]</t>
        </is>
      </c>
      <c r="B20" s="4" t="inlineStr">
        <is>
          <t xml:space="preserve"> </t>
        </is>
      </c>
      <c r="C20" s="4" t="inlineStr">
        <is>
          <t xml:space="preserve"> </t>
        </is>
      </c>
    </row>
    <row r="21">
      <c r="A21" s="4" t="inlineStr">
        <is>
          <t>Purchase from related party</t>
        </is>
      </c>
      <c r="B21" s="5" t="n">
        <v>94520</v>
      </c>
      <c r="C21" s="5" t="n">
        <v>27363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4" t="inlineStr">
        <is>
          <t>Related Party Transaction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ies paid expenses</t>
        </is>
      </c>
      <c r="B5" s="4" t="inlineStr">
        <is>
          <t xml:space="preserve"> </t>
        </is>
      </c>
      <c r="C5" s="5" t="n">
        <v>13577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CHEDULE OF COMPONENTS OF LEASE EXPENSE AND SUPPLEMENTAL CASH FLOW INFORMATION (Details)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Cash paid for amounts included in the measurement of lease obligations</t>
        </is>
      </c>
      <c r="B4" s="5" t="n">
        <v>147001</v>
      </c>
      <c r="C4" s="5" t="n">
        <v>172425</v>
      </c>
    </row>
    <row r="5">
      <c r="A5" s="4" t="inlineStr">
        <is>
          <t>Weighted average remaining lease term (in years)</t>
        </is>
      </c>
      <c r="B5" s="4" t="inlineStr">
        <is>
          <t>2 years 3 months 29 days</t>
        </is>
      </c>
      <c r="C5" s="4" t="inlineStr">
        <is>
          <t>3 years 1 month 9 days</t>
        </is>
      </c>
    </row>
    <row r="6">
      <c r="A6" s="4" t="inlineStr">
        <is>
          <t>Operating lease, weighted average discount rate, percent</t>
        </is>
      </c>
      <c r="B6" s="11" t="n">
        <v>0.0323</v>
      </c>
      <c r="C6" s="11" t="n">
        <v>0.0323</v>
      </c>
    </row>
    <row r="7">
      <c r="A7" s="4" t="inlineStr">
        <is>
          <t>Related Party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on-related parties</t>
        </is>
      </c>
      <c r="B9" s="5" t="n">
        <v>16195</v>
      </c>
      <c r="C9" s="5" t="n">
        <v>20736</v>
      </c>
    </row>
    <row r="10">
      <c r="A10" s="4" t="inlineStr">
        <is>
          <t>Nonrelated Party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on-related parties</t>
        </is>
      </c>
      <c r="B12" s="5" t="n">
        <v>120907</v>
      </c>
      <c r="C12" s="5" t="n">
        <v>1508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SCHEDULE OF MATURITIES OF LEASE OBLIGATIONS (Details)</t>
        </is>
      </c>
      <c r="B1" s="2" t="inlineStr">
        <is>
          <t>Dec. 31, 2023 USD ($)</t>
        </is>
      </c>
    </row>
    <row r="2">
      <c r="A2" s="3" t="inlineStr">
        <is>
          <t>Operating Leases</t>
        </is>
      </c>
      <c r="B2" s="4" t="inlineStr">
        <is>
          <t xml:space="preserve"> </t>
        </is>
      </c>
    </row>
    <row r="3">
      <c r="A3" s="4" t="inlineStr">
        <is>
          <t>2024</t>
        </is>
      </c>
      <c r="B3" s="5" t="n">
        <v>142417</v>
      </c>
    </row>
    <row r="4">
      <c r="A4" s="4" t="inlineStr">
        <is>
          <t>2025</t>
        </is>
      </c>
      <c r="B4" s="6" t="n">
        <v>129968</v>
      </c>
    </row>
    <row r="5">
      <c r="A5" s="4" t="inlineStr">
        <is>
          <t>2026</t>
        </is>
      </c>
      <c r="B5" s="6" t="n">
        <v>64206</v>
      </c>
    </row>
    <row r="6">
      <c r="A6" s="4" t="inlineStr">
        <is>
          <t>2027</t>
        </is>
      </c>
      <c r="B6" s="6" t="n">
        <v>5636</v>
      </c>
    </row>
    <row r="7">
      <c r="A7" s="4" t="inlineStr">
        <is>
          <t>Thereafter</t>
        </is>
      </c>
      <c r="B7" s="4" t="inlineStr">
        <is>
          <t xml:space="preserve"> </t>
        </is>
      </c>
    </row>
    <row r="8">
      <c r="A8" s="4" t="inlineStr">
        <is>
          <t>Total lease payment</t>
        </is>
      </c>
      <c r="B8" s="6" t="n">
        <v>342227</v>
      </c>
    </row>
    <row r="9">
      <c r="A9" s="4" t="inlineStr">
        <is>
          <t>Less: Imputed interest</t>
        </is>
      </c>
      <c r="B9" s="6" t="n">
        <v>-11244</v>
      </c>
    </row>
    <row r="10">
      <c r="A10" s="4" t="inlineStr">
        <is>
          <t>Operating lease obligations</t>
        </is>
      </c>
      <c r="B10" s="5" t="n">
        <v>3309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OPERATING LEASES (Details Narrative)</t>
        </is>
      </c>
      <c r="B1" s="2" t="inlineStr">
        <is>
          <t>12 Months Ended</t>
        </is>
      </c>
    </row>
    <row r="2">
      <c r="B2" s="2" t="inlineStr">
        <is>
          <t>Dec. 31, 2023 USD ($)</t>
        </is>
      </c>
      <c r="C2" s="2" t="inlineStr">
        <is>
          <t>Dec. 31, 2023 CNY (¥)</t>
        </is>
      </c>
      <c r="D2" s="2" t="inlineStr">
        <is>
          <t>Dec. 31, 2022 USD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Operating lease description</t>
        </is>
      </c>
      <c r="B4" s="4" t="inlineStr">
        <is>
          <t>the Company has twenty-one separate operating lease agreements for three office spaces, one warehouse and seventeen
stores in PRC with remaining lease terms of from 6 months to 40 months</t>
        </is>
      </c>
      <c r="C4" s="4" t="inlineStr">
        <is>
          <t>the Company has twenty-one separate operating lease agreements for three office spaces, one warehouse and seventeen
stores in PRC with remaining lease terms of from 6 months to 40 months</t>
        </is>
      </c>
      <c r="D4" s="4" t="inlineStr">
        <is>
          <t xml:space="preserve"> </t>
        </is>
      </c>
    </row>
    <row r="5">
      <c r="A5" s="4" t="inlineStr">
        <is>
          <t>Lease expenses</t>
        </is>
      </c>
      <c r="B5" s="5" t="n">
        <v>137102</v>
      </c>
      <c r="C5" s="4" t="inlineStr">
        <is>
          <t xml:space="preserve"> </t>
        </is>
      </c>
      <c r="D5" s="5" t="n">
        <v>171540</v>
      </c>
    </row>
    <row r="6">
      <c r="A6" s="4" t="inlineStr">
        <is>
          <t>Qingmei Lin [Member] | Operating Lease Agreement [Member]</t>
        </is>
      </c>
      <c r="B6" s="4" t="inlineStr">
        <is>
          <t xml:space="preserve"> </t>
        </is>
      </c>
      <c r="C6" s="4" t="inlineStr">
        <is>
          <t xml:space="preserve"> </t>
        </is>
      </c>
      <c r="D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row>
    <row r="8">
      <c r="A8" s="4" t="inlineStr">
        <is>
          <t>Operating lease description</t>
        </is>
      </c>
      <c r="B8" s="4" t="inlineStr">
        <is>
          <t>The agreement covers the period from January 1, 2019 to April 30, 2027</t>
        </is>
      </c>
      <c r="C8" s="4" t="inlineStr">
        <is>
          <t>The agreement covers the period from January 1, 2019 to April 30, 2027</t>
        </is>
      </c>
      <c r="D8" s="4" t="inlineStr">
        <is>
          <t xml:space="preserve"> </t>
        </is>
      </c>
    </row>
    <row r="9">
      <c r="A9" s="4" t="inlineStr">
        <is>
          <t>Payments for rent</t>
        </is>
      </c>
      <c r="B9" s="5" t="n">
        <v>1490</v>
      </c>
      <c r="C9" s="10" t="n">
        <v>10000</v>
      </c>
      <c r="D9" s="4" t="inlineStr">
        <is>
          <t xml:space="preserve"> </t>
        </is>
      </c>
    </row>
    <row r="10">
      <c r="A10" s="4" t="inlineStr">
        <is>
          <t>Mr. Hongwei Ye [Member] | Operating Lease Agreement [Member]</t>
        </is>
      </c>
      <c r="B10" s="4" t="inlineStr">
        <is>
          <t xml:space="preserve"> </t>
        </is>
      </c>
      <c r="C10" s="4" t="inlineStr">
        <is>
          <t xml:space="preserve"> </t>
        </is>
      </c>
      <c r="D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row>
    <row r="12">
      <c r="A12" s="4" t="inlineStr">
        <is>
          <t>Operating lease description</t>
        </is>
      </c>
      <c r="B12" s="4" t="inlineStr">
        <is>
          <t>The agreement covers the period from October 1, 2023 to September 30, 2026</t>
        </is>
      </c>
      <c r="C12" s="4" t="inlineStr">
        <is>
          <t>The agreement covers the period from October 1, 2023 to September 30, 2026</t>
        </is>
      </c>
      <c r="D12" s="4" t="inlineStr">
        <is>
          <t xml:space="preserve"> </t>
        </is>
      </c>
    </row>
    <row r="13">
      <c r="A13" s="4" t="inlineStr">
        <is>
          <t>Payments for rent</t>
        </is>
      </c>
      <c r="B13" s="5" t="n">
        <v>143</v>
      </c>
      <c r="C13" s="10" t="n">
        <v>960</v>
      </c>
      <c r="D1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BALANCE OF LOAN BORROWED UNDER CREDIT LINES (Details) - USD ($)</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Aggregate outstanding principal balances</t>
        </is>
      </c>
      <c r="B3" s="5" t="n">
        <v>670065</v>
      </c>
      <c r="C3" s="5" t="n">
        <v>481091</v>
      </c>
    </row>
    <row r="4">
      <c r="A4" s="4" t="inlineStr">
        <is>
          <t>Less: current portion</t>
        </is>
      </c>
      <c r="B4" s="6" t="n">
        <v>458023</v>
      </c>
      <c r="C4" s="6" t="n">
        <v>422653</v>
      </c>
    </row>
    <row r="5">
      <c r="A5" s="4" t="inlineStr">
        <is>
          <t>Non-current portion</t>
        </is>
      </c>
      <c r="B5" s="6" t="n">
        <v>212042</v>
      </c>
      <c r="C5" s="6" t="n">
        <v>58438</v>
      </c>
    </row>
    <row r="6">
      <c r="A6" s="4" t="inlineStr">
        <is>
          <t>Bank loan from the Trust in PRC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Aggregate outstanding principal balances</t>
        </is>
      </c>
      <c r="B8" s="6" t="n">
        <v>20343</v>
      </c>
      <c r="C8" s="6" t="n">
        <v>60049</v>
      </c>
    </row>
    <row r="9">
      <c r="A9" s="4" t="inlineStr">
        <is>
          <t>China Construction Bank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Aggregate outstanding principal balances</t>
        </is>
      </c>
      <c r="B11" s="6" t="n">
        <v>475121</v>
      </c>
      <c r="C11" s="6" t="n">
        <v>276447</v>
      </c>
    </row>
    <row r="12">
      <c r="A12" s="4" t="inlineStr">
        <is>
          <t>Guangdong Nanyue Bank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Aggregate outstanding principal balances</t>
        </is>
      </c>
      <c r="B14" s="6" t="n">
        <v>24164</v>
      </c>
      <c r="C14" s="6" t="n">
        <v>67375</v>
      </c>
    </row>
    <row r="15">
      <c r="A15" s="4" t="inlineStr">
        <is>
          <t>WeBank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Aggregate outstanding principal balances</t>
        </is>
      </c>
      <c r="B17" s="6" t="n">
        <v>129396</v>
      </c>
      <c r="C17" s="6" t="n">
        <v>77220</v>
      </c>
    </row>
    <row r="18">
      <c r="A18" s="4" t="inlineStr">
        <is>
          <t>Bank of Ningbo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Aggregate outstanding principal balances</t>
        </is>
      </c>
      <c r="B20" s="5" t="n">
        <v>21041</v>
      </c>
      <c r="C2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FUTURE MINIMUM LOAN PAYMENTS (Details)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367178</v>
      </c>
      <c r="C3" s="4" t="inlineStr">
        <is>
          <t xml:space="preserve"> </t>
        </is>
      </c>
    </row>
    <row r="4">
      <c r="A4" s="4" t="inlineStr">
        <is>
          <t>2025</t>
        </is>
      </c>
      <c r="B4" s="6" t="n">
        <v>140507</v>
      </c>
      <c r="C4" s="4" t="inlineStr">
        <is>
          <t xml:space="preserve"> </t>
        </is>
      </c>
    </row>
    <row r="5">
      <c r="A5" s="4" t="inlineStr">
        <is>
          <t>2026</t>
        </is>
      </c>
      <c r="B5" s="6" t="n">
        <v>154144</v>
      </c>
      <c r="C5" s="4" t="inlineStr">
        <is>
          <t xml:space="preserve"> </t>
        </is>
      </c>
    </row>
    <row r="6">
      <c r="A6" s="4" t="inlineStr">
        <is>
          <t>2027</t>
        </is>
      </c>
      <c r="B6" s="6" t="n">
        <v>5066</v>
      </c>
      <c r="C6" s="4" t="inlineStr">
        <is>
          <t xml:space="preserve"> </t>
        </is>
      </c>
    </row>
    <row r="7">
      <c r="A7" s="4" t="inlineStr">
        <is>
          <t>Thereafter</t>
        </is>
      </c>
      <c r="B7" s="6" t="n">
        <v>3170</v>
      </c>
      <c r="C7" s="4" t="inlineStr">
        <is>
          <t xml:space="preserve"> </t>
        </is>
      </c>
    </row>
    <row r="8">
      <c r="A8" s="4" t="inlineStr">
        <is>
          <t>Total</t>
        </is>
      </c>
      <c r="B8" s="5" t="n">
        <v>670065</v>
      </c>
      <c r="C8" s="5" t="n">
        <v>4810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W66"/>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 width="22" customWidth="1" min="17" max="17"/>
    <col width="22" customWidth="1" min="18" max="18"/>
    <col width="22" customWidth="1" min="19" max="19"/>
    <col width="21" customWidth="1" min="20" max="20"/>
    <col width="22" customWidth="1" min="21" max="21"/>
    <col width="22" customWidth="1" min="22" max="22"/>
    <col width="22" customWidth="1" min="23" max="23"/>
  </cols>
  <sheetData>
    <row r="1">
      <c r="A1" s="1" t="inlineStr">
        <is>
          <t>BANK AND OTHER BORROWINGS (Details Narrative)</t>
        </is>
      </c>
      <c r="C1" s="2" t="inlineStr">
        <is>
          <t>1 Months Ended</t>
        </is>
      </c>
      <c r="L1" s="2" t="inlineStr">
        <is>
          <t>12 Months Ended</t>
        </is>
      </c>
    </row>
    <row r="2">
      <c r="B2" s="2" t="inlineStr">
        <is>
          <t>Dec. 11, 2021 USD ($)</t>
        </is>
      </c>
      <c r="C2" s="2" t="inlineStr">
        <is>
          <t>Nov. 30, 2023 USD ($)</t>
        </is>
      </c>
      <c r="D2" s="2" t="inlineStr">
        <is>
          <t>Jul. 31, 2023 USD ($)</t>
        </is>
      </c>
      <c r="E2" s="2" t="inlineStr">
        <is>
          <t>May 31, 2023 USD ($)</t>
        </is>
      </c>
      <c r="F2" s="2" t="inlineStr">
        <is>
          <t>Apr. 30, 2023 USD ($)</t>
        </is>
      </c>
      <c r="G2" s="2" t="inlineStr">
        <is>
          <t>Feb. 28, 2023 USD ($)</t>
        </is>
      </c>
      <c r="H2" s="2" t="inlineStr">
        <is>
          <t>Jul. 31, 2022 USD ($)</t>
        </is>
      </c>
      <c r="I2" s="2" t="inlineStr">
        <is>
          <t>May 31, 2022 USD ($)</t>
        </is>
      </c>
      <c r="J2" s="2" t="inlineStr">
        <is>
          <t>Nov. 30, 2021 USD ($)</t>
        </is>
      </c>
      <c r="K2" s="2" t="inlineStr">
        <is>
          <t>Aug. 31, 2020 USD ($)</t>
        </is>
      </c>
      <c r="L2" s="2" t="inlineStr">
        <is>
          <t>Dec. 31, 2023 USD ($)</t>
        </is>
      </c>
      <c r="M2" s="2" t="inlineStr">
        <is>
          <t>Dec. 31, 2022 USD ($)</t>
        </is>
      </c>
      <c r="N2" s="2" t="inlineStr">
        <is>
          <t>Nov. 30, 2023 CNY (¥)</t>
        </is>
      </c>
      <c r="O2" s="2" t="inlineStr">
        <is>
          <t>Jul. 31, 2023 CNY (¥)</t>
        </is>
      </c>
      <c r="P2" s="2" t="inlineStr">
        <is>
          <t>May 31, 2023 CNY (¥)</t>
        </is>
      </c>
      <c r="Q2" s="2" t="inlineStr">
        <is>
          <t>Apr. 30, 2023 CNY (¥)</t>
        </is>
      </c>
      <c r="R2" s="2" t="inlineStr">
        <is>
          <t>Feb. 28, 2023 CNY (¥)</t>
        </is>
      </c>
      <c r="S2" s="2" t="inlineStr">
        <is>
          <t>Jul. 31, 2022 CNY (¥)</t>
        </is>
      </c>
      <c r="T2" s="2" t="inlineStr">
        <is>
          <t>May 31, 2022 CNY (¥)</t>
        </is>
      </c>
      <c r="U2" s="2" t="inlineStr">
        <is>
          <t>Dec. 11, 2021 CNY (¥)</t>
        </is>
      </c>
      <c r="V2" s="2" t="inlineStr">
        <is>
          <t>Nov. 30, 2021 CNY (¥)</t>
        </is>
      </c>
      <c r="W2" s="2" t="inlineStr">
        <is>
          <t>Aug. 31, 2020 CNY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8389</v>
      </c>
      <c r="M4" s="5" t="n">
        <v>31444</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hina Construction Ban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rincipal amount</t>
        </is>
      </c>
      <c r="B7" s="4" t="inlineStr">
        <is>
          <t xml:space="preserve"> </t>
        </is>
      </c>
      <c r="C7" s="4" t="inlineStr">
        <is>
          <t xml:space="preserve"> </t>
        </is>
      </c>
      <c r="D7" s="4" t="inlineStr">
        <is>
          <t xml:space="preserve"> </t>
        </is>
      </c>
      <c r="E7" s="5" t="n">
        <v>146000</v>
      </c>
      <c r="F7" s="4" t="inlineStr">
        <is>
          <t xml:space="preserve"> </t>
        </is>
      </c>
      <c r="G7" s="5" t="n">
        <v>68000</v>
      </c>
      <c r="H7" s="4" t="inlineStr">
        <is>
          <t xml:space="preserve"> </t>
        </is>
      </c>
      <c r="I7" s="5" t="n">
        <v>149000</v>
      </c>
      <c r="J7" s="4" t="inlineStr">
        <is>
          <t xml:space="preserve"> </t>
        </is>
      </c>
      <c r="K7" s="5" t="n">
        <v>139000</v>
      </c>
      <c r="L7" s="4" t="inlineStr">
        <is>
          <t xml:space="preserve"> </t>
        </is>
      </c>
      <c r="M7" s="4" t="inlineStr">
        <is>
          <t xml:space="preserve"> </t>
        </is>
      </c>
      <c r="N7" s="4" t="inlineStr">
        <is>
          <t xml:space="preserve"> </t>
        </is>
      </c>
      <c r="O7" s="4" t="inlineStr">
        <is>
          <t xml:space="preserve"> </t>
        </is>
      </c>
      <c r="P7" s="10" t="n">
        <v>1050000</v>
      </c>
      <c r="Q7" s="4" t="inlineStr">
        <is>
          <t xml:space="preserve"> </t>
        </is>
      </c>
      <c r="R7" s="10" t="n">
        <v>465000</v>
      </c>
      <c r="S7" s="4" t="inlineStr">
        <is>
          <t xml:space="preserve"> </t>
        </is>
      </c>
      <c r="T7" s="10" t="n">
        <v>1000000</v>
      </c>
      <c r="U7" s="4" t="inlineStr">
        <is>
          <t xml:space="preserve"> </t>
        </is>
      </c>
      <c r="V7" s="4" t="inlineStr">
        <is>
          <t xml:space="preserve"> </t>
        </is>
      </c>
      <c r="W7" s="10" t="n">
        <v>910000</v>
      </c>
    </row>
    <row r="8">
      <c r="A8" s="4" t="inlineStr">
        <is>
          <t>Interest rate</t>
        </is>
      </c>
      <c r="B8" s="4" t="inlineStr">
        <is>
          <t xml:space="preserve"> </t>
        </is>
      </c>
      <c r="C8" s="4" t="inlineStr">
        <is>
          <t xml:space="preserve"> </t>
        </is>
      </c>
      <c r="D8" s="4" t="inlineStr">
        <is>
          <t xml:space="preserve"> </t>
        </is>
      </c>
      <c r="E8" s="11" t="n">
        <v>0.042</v>
      </c>
      <c r="F8" s="4" t="inlineStr">
        <is>
          <t xml:space="preserve"> </t>
        </is>
      </c>
      <c r="G8" s="8" t="n">
        <v>0.04</v>
      </c>
      <c r="H8" s="4" t="inlineStr">
        <is>
          <t xml:space="preserve"> </t>
        </is>
      </c>
      <c r="I8" s="11" t="n">
        <v>0.0445</v>
      </c>
      <c r="J8" s="4" t="inlineStr">
        <is>
          <t xml:space="preserve"> </t>
        </is>
      </c>
      <c r="K8" s="11" t="n">
        <v>0.041</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Maturity date</t>
        </is>
      </c>
      <c r="B9" s="4" t="inlineStr">
        <is>
          <t xml:space="preserve"> </t>
        </is>
      </c>
      <c r="C9" s="4" t="inlineStr">
        <is>
          <t xml:space="preserve"> </t>
        </is>
      </c>
      <c r="D9" s="4" t="inlineStr">
        <is>
          <t xml:space="preserve"> </t>
        </is>
      </c>
      <c r="E9" s="4" t="inlineStr">
        <is>
          <t>May 26,  2024</t>
        </is>
      </c>
      <c r="F9" s="4" t="inlineStr">
        <is>
          <t xml:space="preserve"> </t>
        </is>
      </c>
      <c r="G9" s="4" t="inlineStr">
        <is>
          <t>Feb. 11,  2024</t>
        </is>
      </c>
      <c r="H9" s="4" t="inlineStr">
        <is>
          <t xml:space="preserve"> </t>
        </is>
      </c>
      <c r="I9" s="4" t="inlineStr">
        <is>
          <t>May 26,  2023</t>
        </is>
      </c>
      <c r="J9" s="4" t="inlineStr">
        <is>
          <t xml:space="preserve"> </t>
        </is>
      </c>
      <c r="K9" s="4" t="inlineStr">
        <is>
          <t>Aug.  07,  2023</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We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rincipal amount</t>
        </is>
      </c>
      <c r="B12" s="5" t="n">
        <v>79000</v>
      </c>
      <c r="C12" s="5" t="n">
        <v>62000</v>
      </c>
      <c r="D12" s="5" t="n">
        <v>8000</v>
      </c>
      <c r="E12" s="4" t="inlineStr">
        <is>
          <t xml:space="preserve"> </t>
        </is>
      </c>
      <c r="F12" s="5" t="n">
        <v>13000</v>
      </c>
      <c r="G12" s="4" t="inlineStr">
        <is>
          <t xml:space="preserve"> </t>
        </is>
      </c>
      <c r="H12" s="4" t="inlineStr">
        <is>
          <t xml:space="preserve"> </t>
        </is>
      </c>
      <c r="I12" s="5" t="n">
        <v>10000</v>
      </c>
      <c r="J12" s="5" t="n">
        <v>79000</v>
      </c>
      <c r="K12" s="4" t="inlineStr">
        <is>
          <t xml:space="preserve"> </t>
        </is>
      </c>
      <c r="L12" s="4" t="inlineStr">
        <is>
          <t xml:space="preserve"> </t>
        </is>
      </c>
      <c r="M12" s="4" t="inlineStr">
        <is>
          <t xml:space="preserve"> </t>
        </is>
      </c>
      <c r="N12" s="10" t="n">
        <v>440000</v>
      </c>
      <c r="O12" s="10" t="n">
        <v>57000</v>
      </c>
      <c r="P12" s="4" t="inlineStr">
        <is>
          <t xml:space="preserve"> </t>
        </is>
      </c>
      <c r="Q12" s="10" t="n">
        <v>96000</v>
      </c>
      <c r="R12" s="4" t="inlineStr">
        <is>
          <t xml:space="preserve"> </t>
        </is>
      </c>
      <c r="S12" s="4" t="inlineStr">
        <is>
          <t xml:space="preserve"> </t>
        </is>
      </c>
      <c r="T12" s="6" t="n">
        <v>69000</v>
      </c>
      <c r="U12" s="10" t="n">
        <v>500750</v>
      </c>
      <c r="V12" s="10" t="n">
        <v>500000</v>
      </c>
      <c r="W12" s="4" t="inlineStr">
        <is>
          <t xml:space="preserve"> </t>
        </is>
      </c>
    </row>
    <row r="13">
      <c r="A13" s="4" t="inlineStr">
        <is>
          <t>Interest rate</t>
        </is>
      </c>
      <c r="B13" s="11" t="n">
        <v>0.1071</v>
      </c>
      <c r="C13" s="11" t="n">
        <v>0.07920000000000001</v>
      </c>
      <c r="D13" s="4" t="inlineStr">
        <is>
          <t xml:space="preserve"> </t>
        </is>
      </c>
      <c r="E13" s="4" t="inlineStr">
        <is>
          <t xml:space="preserve"> </t>
        </is>
      </c>
      <c r="F13" s="4" t="inlineStr">
        <is>
          <t xml:space="preserve"> </t>
        </is>
      </c>
      <c r="G13" s="4" t="inlineStr">
        <is>
          <t xml:space="preserve"> </t>
        </is>
      </c>
      <c r="H13" s="4" t="inlineStr">
        <is>
          <t xml:space="preserve"> </t>
        </is>
      </c>
      <c r="I13" s="11" t="n">
        <v>0.1134</v>
      </c>
      <c r="J13" s="11" t="n">
        <v>0.036</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Maturity date</t>
        </is>
      </c>
      <c r="B14" s="4" t="inlineStr">
        <is>
          <t>Dec. 21,  2023</t>
        </is>
      </c>
      <c r="C14" s="4" t="inlineStr">
        <is>
          <t>Nov. 16,  2025</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May 21,  2024</t>
        </is>
      </c>
      <c r="J14" s="4" t="inlineStr">
        <is>
          <t>Dec. 11,  2021</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Huaneng Guicheng Trust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4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10" t="n">
        <v>161000</v>
      </c>
      <c r="U17" s="4" t="inlineStr">
        <is>
          <t xml:space="preserve"> </t>
        </is>
      </c>
      <c r="V17" s="4" t="inlineStr">
        <is>
          <t xml:space="preserve"> </t>
        </is>
      </c>
      <c r="W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113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May 21,  2024</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WeBank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10" t="n">
        <v>99000</v>
      </c>
      <c r="T22" s="4" t="inlineStr">
        <is>
          <t xml:space="preserve"> </t>
        </is>
      </c>
      <c r="U22" s="4" t="inlineStr">
        <is>
          <t xml:space="preserve"> </t>
        </is>
      </c>
      <c r="V22" s="4" t="inlineStr">
        <is>
          <t xml:space="preserve"> </t>
        </is>
      </c>
      <c r="W22" s="4" t="inlineStr">
        <is>
          <t xml:space="preserve"> </t>
        </is>
      </c>
    </row>
    <row r="23">
      <c r="A23" s="4" t="inlineStr">
        <is>
          <t>Guangdong Nanyue Ban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4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231000</v>
      </c>
      <c r="T25" s="4" t="inlineStr">
        <is>
          <t xml:space="preserve"> </t>
        </is>
      </c>
      <c r="U25" s="4" t="inlineStr">
        <is>
          <t xml:space="preserve"> </t>
        </is>
      </c>
      <c r="V25" s="4" t="inlineStr">
        <is>
          <t xml:space="preserve"> </t>
        </is>
      </c>
      <c r="W25" s="4" t="inlineStr">
        <is>
          <t xml:space="preserve"> </t>
        </is>
      </c>
    </row>
    <row r="26">
      <c r="A26" s="4" t="inlineStr">
        <is>
          <t>WeBank and Guangdong Nanyue Bank Co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14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Jul.  08,  2024</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WeBank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3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153000</v>
      </c>
      <c r="T32" s="4" t="inlineStr">
        <is>
          <t xml:space="preserve"> </t>
        </is>
      </c>
      <c r="U32" s="4" t="inlineStr">
        <is>
          <t xml:space="preserve"> </t>
        </is>
      </c>
      <c r="V32" s="4" t="inlineStr">
        <is>
          <t xml:space="preserve"> </t>
        </is>
      </c>
      <c r="W32" s="4" t="inlineStr">
        <is>
          <t xml:space="preserve"> </t>
        </is>
      </c>
    </row>
    <row r="33">
      <c r="A33" s="4" t="inlineStr">
        <is>
          <t>Nanyue Ban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rincipal amount</t>
        </is>
      </c>
      <c r="B35" s="4" t="inlineStr">
        <is>
          <t xml:space="preserve"> </t>
        </is>
      </c>
      <c r="C35" s="4" t="inlineStr">
        <is>
          <t xml:space="preserve"> </t>
        </is>
      </c>
      <c r="D35" s="5" t="n">
        <v>18000</v>
      </c>
      <c r="E35" s="4" t="inlineStr">
        <is>
          <t xml:space="preserve"> </t>
        </is>
      </c>
      <c r="F35" s="4" t="inlineStr">
        <is>
          <t xml:space="preserve"> </t>
        </is>
      </c>
      <c r="G35" s="4" t="inlineStr">
        <is>
          <t xml:space="preserve"> </t>
        </is>
      </c>
      <c r="H35" s="5" t="n">
        <v>53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33000</v>
      </c>
      <c r="P35" s="4" t="inlineStr">
        <is>
          <t xml:space="preserve"> </t>
        </is>
      </c>
      <c r="Q35" s="4" t="inlineStr">
        <is>
          <t xml:space="preserve"> </t>
        </is>
      </c>
      <c r="R35" s="4" t="inlineStr">
        <is>
          <t xml:space="preserve"> </t>
        </is>
      </c>
      <c r="S35" s="6" t="n">
        <v>357000</v>
      </c>
      <c r="T35" s="4" t="inlineStr">
        <is>
          <t xml:space="preserve"> </t>
        </is>
      </c>
      <c r="U35" s="4" t="inlineStr">
        <is>
          <t xml:space="preserve"> </t>
        </is>
      </c>
      <c r="V35" s="4" t="inlineStr">
        <is>
          <t xml:space="preserve"> </t>
        </is>
      </c>
      <c r="W35" s="4" t="inlineStr">
        <is>
          <t xml:space="preserve"> </t>
        </is>
      </c>
    </row>
    <row r="36">
      <c r="A36" s="4" t="inlineStr">
        <is>
          <t>WeBank and Nanyue Ban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Interest rate</t>
        </is>
      </c>
      <c r="B38" s="4" t="inlineStr">
        <is>
          <t xml:space="preserve"> </t>
        </is>
      </c>
      <c r="C38" s="4" t="inlineStr">
        <is>
          <t xml:space="preserve"> </t>
        </is>
      </c>
      <c r="D38" s="11" t="n">
        <v>0.1044</v>
      </c>
      <c r="E38" s="4" t="inlineStr">
        <is>
          <t xml:space="preserve"> </t>
        </is>
      </c>
      <c r="F38" s="4" t="inlineStr">
        <is>
          <t xml:space="preserve"> </t>
        </is>
      </c>
      <c r="G38" s="4" t="inlineStr">
        <is>
          <t xml:space="preserve"> </t>
        </is>
      </c>
      <c r="H38" s="11" t="n">
        <v>0.144</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Maturity date</t>
        </is>
      </c>
      <c r="B39" s="4" t="inlineStr">
        <is>
          <t xml:space="preserve"> </t>
        </is>
      </c>
      <c r="C39" s="4" t="inlineStr">
        <is>
          <t xml:space="preserve"> </t>
        </is>
      </c>
      <c r="D39" s="4" t="inlineStr">
        <is>
          <t>Jul. 13,  2025</t>
        </is>
      </c>
      <c r="E39" s="4" t="inlineStr">
        <is>
          <t xml:space="preserve"> </t>
        </is>
      </c>
      <c r="F39" s="4" t="inlineStr">
        <is>
          <t xml:space="preserve"> </t>
        </is>
      </c>
      <c r="G39" s="4" t="inlineStr">
        <is>
          <t xml:space="preserve"> </t>
        </is>
      </c>
      <c r="H39" s="4" t="inlineStr">
        <is>
          <t>Jul. 13,  2024</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Huaneng Guiche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7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10" t="n">
        <v>380000</v>
      </c>
      <c r="T42" s="4" t="inlineStr">
        <is>
          <t xml:space="preserve"> </t>
        </is>
      </c>
      <c r="U42" s="4" t="inlineStr">
        <is>
          <t xml:space="preserve"> </t>
        </is>
      </c>
      <c r="V42" s="4" t="inlineStr">
        <is>
          <t xml:space="preserve"> </t>
        </is>
      </c>
      <c r="W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126</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Jul. 21,  2024</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Bank of Ningb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5" t="n">
        <v>31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22400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Bank of Ningbo and WeBan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11" t="n">
        <v>0.122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Maturity date</t>
        </is>
      </c>
      <c r="B51" s="4" t="inlineStr">
        <is>
          <t xml:space="preserve"> </t>
        </is>
      </c>
      <c r="C51" s="4" t="inlineStr">
        <is>
          <t xml:space="preserve"> </t>
        </is>
      </c>
      <c r="D51" s="4" t="inlineStr">
        <is>
          <t xml:space="preserve"> </t>
        </is>
      </c>
      <c r="E51" s="4" t="inlineStr">
        <is>
          <t xml:space="preserve"> </t>
        </is>
      </c>
      <c r="F51" s="4" t="inlineStr">
        <is>
          <t>Apr.  07,  2025</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Car Loan WeBan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5" t="n">
        <v>27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10" t="n">
        <v>195415</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11" t="n">
        <v>0.0654</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Maturity date</t>
        </is>
      </c>
      <c r="B56" s="4" t="inlineStr">
        <is>
          <t xml:space="preserve"> </t>
        </is>
      </c>
      <c r="C56" s="4" t="inlineStr">
        <is>
          <t xml:space="preserve"> </t>
        </is>
      </c>
      <c r="D56" s="4" t="inlineStr">
        <is>
          <t xml:space="preserve"> </t>
        </is>
      </c>
      <c r="E56" s="4" t="inlineStr">
        <is>
          <t xml:space="preserve"> </t>
        </is>
      </c>
      <c r="F56" s="4" t="inlineStr">
        <is>
          <t>Apr. 10,  2028</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China Construction Bank Loan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rincipal amount</t>
        </is>
      </c>
      <c r="B59" s="4" t="inlineStr">
        <is>
          <t xml:space="preserve"> </t>
        </is>
      </c>
      <c r="C59" s="4" t="inlineStr">
        <is>
          <t xml:space="preserve"> </t>
        </is>
      </c>
      <c r="D59" s="5" t="n">
        <v>143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104000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Interest rate</t>
        </is>
      </c>
      <c r="B60" s="4" t="inlineStr">
        <is>
          <t xml:space="preserve"> </t>
        </is>
      </c>
      <c r="C60" s="4" t="inlineStr">
        <is>
          <t xml:space="preserve"> </t>
        </is>
      </c>
      <c r="D60" s="11" t="n">
        <v>0.037</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Maturity date</t>
        </is>
      </c>
      <c r="B61" s="4" t="inlineStr">
        <is>
          <t xml:space="preserve"> </t>
        </is>
      </c>
      <c r="C61" s="4" t="inlineStr">
        <is>
          <t xml:space="preserve"> </t>
        </is>
      </c>
      <c r="D61" s="4" t="inlineStr">
        <is>
          <t>Jul. 17,  2026</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China Construction Bank Loan Tw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Principal amount</t>
        </is>
      </c>
      <c r="B64" s="4" t="inlineStr">
        <is>
          <t xml:space="preserve"> </t>
        </is>
      </c>
      <c r="C64" s="4" t="inlineStr">
        <is>
          <t xml:space="preserve"> </t>
        </is>
      </c>
      <c r="D64" s="5" t="n">
        <v>114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10" t="n">
        <v>817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Interest rate</t>
        </is>
      </c>
      <c r="B65" s="4" t="inlineStr">
        <is>
          <t xml:space="preserve"> </t>
        </is>
      </c>
      <c r="C65" s="4" t="inlineStr">
        <is>
          <t xml:space="preserve"> </t>
        </is>
      </c>
      <c r="D65" s="11" t="n">
        <v>0.038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Maturity date</t>
        </is>
      </c>
      <c r="B66" s="4" t="inlineStr">
        <is>
          <t xml:space="preserve"> </t>
        </is>
      </c>
      <c r="C66" s="4" t="inlineStr">
        <is>
          <t xml:space="preserve"> </t>
        </is>
      </c>
      <c r="D66" s="4" t="inlineStr">
        <is>
          <t>Jul. 22,  2024</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sheetData>
  <mergeCells count="3">
    <mergeCell ref="A1:A2"/>
    <mergeCell ref="C1:K1"/>
    <mergeCell ref="L1:M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8" customWidth="1" min="2" max="2"/>
    <col width="14" customWidth="1" min="3" max="3"/>
    <col width="14" customWidth="1" min="4" max="4"/>
    <col width="14" customWidth="1" min="5" max="5"/>
  </cols>
  <sheetData>
    <row r="1">
      <c r="A1" s="1" t="inlineStr">
        <is>
          <t>COMMON STOCK (Details Narrative) - $ / shares</t>
        </is>
      </c>
      <c r="B1" s="2" t="inlineStr">
        <is>
          <t>Oct. 21, 2021</t>
        </is>
      </c>
      <c r="C1" s="2" t="inlineStr">
        <is>
          <t>Dec. 31, 2023</t>
        </is>
      </c>
      <c r="D1" s="2" t="inlineStr">
        <is>
          <t>Dec. 31, 2022</t>
        </is>
      </c>
      <c r="E1" s="2" t="inlineStr">
        <is>
          <t>Sep. 30, 2020</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Common stock, par value</t>
        </is>
      </c>
      <c r="B3" s="12" t="n">
        <v>0.001</v>
      </c>
      <c r="C3" s="12" t="n">
        <v>0.001</v>
      </c>
      <c r="D3" s="4" t="inlineStr">
        <is>
          <t xml:space="preserve"> </t>
        </is>
      </c>
      <c r="E3" s="4" t="inlineStr">
        <is>
          <t xml:space="preserve"> </t>
        </is>
      </c>
    </row>
    <row r="4">
      <c r="A4" s="4" t="inlineStr">
        <is>
          <t>Reverse stock split, description</t>
        </is>
      </c>
      <c r="B4" s="4" t="inlineStr">
        <is>
          <t>ratio of 1-for-20</t>
        </is>
      </c>
      <c r="C4" s="4" t="inlineStr">
        <is>
          <t xml:space="preserve"> </t>
        </is>
      </c>
      <c r="D4" s="4" t="inlineStr">
        <is>
          <t xml:space="preserve"> </t>
        </is>
      </c>
      <c r="E4" s="4" t="inlineStr">
        <is>
          <t xml:space="preserve"> </t>
        </is>
      </c>
    </row>
    <row r="5">
      <c r="A5" s="4" t="inlineStr">
        <is>
          <t>Common stock, shares authorized</t>
        </is>
      </c>
      <c r="B5" s="6" t="n">
        <v>150000000</v>
      </c>
      <c r="C5" s="6" t="n">
        <v>150000000</v>
      </c>
      <c r="D5" s="6" t="n">
        <v>150000000</v>
      </c>
      <c r="E5" s="4" t="inlineStr">
        <is>
          <t xml:space="preserve"> </t>
        </is>
      </c>
    </row>
    <row r="6">
      <c r="A6" s="4" t="inlineStr">
        <is>
          <t>Common stock, shares, issued</t>
        </is>
      </c>
      <c r="B6" s="6" t="n">
        <v>15655038</v>
      </c>
      <c r="C6" s="6" t="n">
        <v>15655038</v>
      </c>
      <c r="D6" s="6" t="n">
        <v>15655038</v>
      </c>
      <c r="E6" s="6" t="n">
        <v>313098220</v>
      </c>
    </row>
    <row r="7">
      <c r="A7" s="4" t="inlineStr">
        <is>
          <t>Common stock, shares, outstanding</t>
        </is>
      </c>
      <c r="B7" s="4" t="inlineStr">
        <is>
          <t xml:space="preserve"> </t>
        </is>
      </c>
      <c r="C7" s="6" t="n">
        <v>15655038</v>
      </c>
      <c r="D7" s="6" t="n">
        <v>15655038</v>
      </c>
      <c r="E7" s="6" t="n">
        <v>3130982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271199</v>
      </c>
      <c r="C4" s="5" t="n">
        <v>-215667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t>
        </is>
      </c>
      <c r="B6" s="6" t="n">
        <v>243865</v>
      </c>
      <c r="C6" s="6" t="n">
        <v>852883</v>
      </c>
    </row>
    <row r="7">
      <c r="A7" s="4" t="inlineStr">
        <is>
          <t>Non-cash lease expense</t>
        </is>
      </c>
      <c r="B7" s="6" t="n">
        <v>50693</v>
      </c>
      <c r="C7" s="6" t="n">
        <v>172314</v>
      </c>
    </row>
    <row r="8">
      <c r="A8" s="4" t="inlineStr">
        <is>
          <t>Allowance for doubtful accounts</t>
        </is>
      </c>
      <c r="B8" s="6" t="n">
        <v>3355805</v>
      </c>
      <c r="C8" s="6" t="n">
        <v>2564686</v>
      </c>
    </row>
    <row r="9">
      <c r="A9" s="4" t="inlineStr">
        <is>
          <t>Impairment loss on intangible asset</t>
        </is>
      </c>
      <c r="B9" s="4" t="inlineStr">
        <is>
          <t xml:space="preserve"> </t>
        </is>
      </c>
      <c r="C9" s="6" t="n">
        <v>979428</v>
      </c>
    </row>
    <row r="10">
      <c r="A10" s="4" t="inlineStr">
        <is>
          <t>Impairment loss on goodwill</t>
        </is>
      </c>
      <c r="B10" s="6" t="n">
        <v>444012</v>
      </c>
      <c r="C10" s="6" t="n">
        <v>863833</v>
      </c>
    </row>
    <row r="11">
      <c r="A11" s="3" t="inlineStr">
        <is>
          <t>Changes in operating assets and liabilities</t>
        </is>
      </c>
      <c r="B11" s="4" t="inlineStr">
        <is>
          <t xml:space="preserve"> </t>
        </is>
      </c>
      <c r="C11" s="4" t="inlineStr">
        <is>
          <t xml:space="preserve"> </t>
        </is>
      </c>
    </row>
    <row r="12">
      <c r="A12" s="4" t="inlineStr">
        <is>
          <t>Accounts receivable</t>
        </is>
      </c>
      <c r="B12" s="6" t="n">
        <v>-168106</v>
      </c>
      <c r="C12" s="6" t="n">
        <v>-2417438</v>
      </c>
    </row>
    <row r="13">
      <c r="A13" s="4" t="inlineStr">
        <is>
          <t>Inventories</t>
        </is>
      </c>
      <c r="B13" s="6" t="n">
        <v>112862</v>
      </c>
      <c r="C13" s="6" t="n">
        <v>-76524</v>
      </c>
    </row>
    <row r="14">
      <c r="A14" s="4" t="inlineStr">
        <is>
          <t>Prepayments and other current assets, net</t>
        </is>
      </c>
      <c r="B14" s="6" t="n">
        <v>-1075718</v>
      </c>
      <c r="C14" s="6" t="n">
        <v>-1033644</v>
      </c>
    </row>
    <row r="15">
      <c r="A15" s="4" t="inlineStr">
        <is>
          <t>Due from related parties</t>
        </is>
      </c>
      <c r="B15" s="4" t="inlineStr">
        <is>
          <t xml:space="preserve"> </t>
        </is>
      </c>
      <c r="C15" s="6" t="n">
        <v>24958</v>
      </c>
    </row>
    <row r="16">
      <c r="A16" s="4" t="inlineStr">
        <is>
          <t>Deposits paid, net</t>
        </is>
      </c>
      <c r="B16" s="6" t="n">
        <v>-9688</v>
      </c>
      <c r="C16" s="6" t="n">
        <v>-251545</v>
      </c>
    </row>
    <row r="17">
      <c r="A17" s="4" t="inlineStr">
        <is>
          <t>Accounts payable</t>
        </is>
      </c>
      <c r="B17" s="6" t="n">
        <v>-87046</v>
      </c>
      <c r="C17" s="6" t="n">
        <v>482213</v>
      </c>
    </row>
    <row r="18">
      <c r="A18" s="4" t="inlineStr">
        <is>
          <t>Due to related parties</t>
        </is>
      </c>
      <c r="B18" s="6" t="n">
        <v>-77006</v>
      </c>
      <c r="C18" s="6" t="n">
        <v>-162018</v>
      </c>
    </row>
    <row r="19">
      <c r="A19" s="4" t="inlineStr">
        <is>
          <t>Customer advances</t>
        </is>
      </c>
      <c r="B19" s="6" t="n">
        <v>1233751</v>
      </c>
      <c r="C19" s="6" t="n">
        <v>-218717</v>
      </c>
    </row>
    <row r="20">
      <c r="A20" s="4" t="inlineStr">
        <is>
          <t>Accrued liabilities</t>
        </is>
      </c>
      <c r="B20" s="6" t="n">
        <v>136250</v>
      </c>
      <c r="C20" s="6" t="n">
        <v>531332</v>
      </c>
    </row>
    <row r="21">
      <c r="A21" s="4" t="inlineStr">
        <is>
          <t>Income tax payable</t>
        </is>
      </c>
      <c r="B21" s="6" t="n">
        <v>-36548</v>
      </c>
      <c r="C21" s="6" t="n">
        <v>15660</v>
      </c>
    </row>
    <row r="22">
      <c r="A22" s="4" t="inlineStr">
        <is>
          <t>Operating lease obligations</t>
        </is>
      </c>
      <c r="B22" s="6" t="n">
        <v>-31137</v>
      </c>
      <c r="C22" s="6" t="n">
        <v>-163815</v>
      </c>
    </row>
    <row r="23">
      <c r="A23" s="4" t="inlineStr">
        <is>
          <t>Cash provided by (used in) operating activities</t>
        </is>
      </c>
      <c r="B23" s="6" t="n">
        <v>-179210</v>
      </c>
      <c r="C23" s="6" t="n">
        <v>6927</v>
      </c>
    </row>
    <row r="24">
      <c r="A24" s="3" t="inlineStr">
        <is>
          <t>Cash flows from investing activities</t>
        </is>
      </c>
      <c r="B24" s="4" t="inlineStr">
        <is>
          <t xml:space="preserve"> </t>
        </is>
      </c>
      <c r="C24" s="4" t="inlineStr">
        <is>
          <t xml:space="preserve"> </t>
        </is>
      </c>
    </row>
    <row r="25">
      <c r="A25" s="4" t="inlineStr">
        <is>
          <t>Acquisition of intangible asset</t>
        </is>
      </c>
      <c r="B25" s="4" t="inlineStr">
        <is>
          <t xml:space="preserve"> </t>
        </is>
      </c>
      <c r="C25" s="6" t="n">
        <v>-7511</v>
      </c>
    </row>
    <row r="26">
      <c r="A26" s="4" t="inlineStr">
        <is>
          <t>Purchase of property and equipment</t>
        </is>
      </c>
      <c r="B26" s="6" t="n">
        <v>-4879</v>
      </c>
      <c r="C26" s="6" t="n">
        <v>-2599</v>
      </c>
    </row>
    <row r="27">
      <c r="A27" s="4" t="inlineStr">
        <is>
          <t>Net cash used in investing activities</t>
        </is>
      </c>
      <c r="B27" s="6" t="n">
        <v>-4879</v>
      </c>
      <c r="C27" s="6" t="n">
        <v>-10110</v>
      </c>
    </row>
    <row r="28">
      <c r="A28" s="3" t="inlineStr">
        <is>
          <t>Cash flows from financing activities</t>
        </is>
      </c>
      <c r="B28" s="4" t="inlineStr">
        <is>
          <t xml:space="preserve"> </t>
        </is>
      </c>
      <c r="C28" s="4" t="inlineStr">
        <is>
          <t xml:space="preserve"> </t>
        </is>
      </c>
    </row>
    <row r="29">
      <c r="A29" s="4" t="inlineStr">
        <is>
          <t>Borrowings from a revolving credit line</t>
        </is>
      </c>
      <c r="B29" s="6" t="n">
        <v>-6084</v>
      </c>
      <c r="C29" s="6" t="n">
        <v>148606</v>
      </c>
    </row>
    <row r="30">
      <c r="A30" s="4" t="inlineStr">
        <is>
          <t>Borrowings from bank loans</t>
        </is>
      </c>
      <c r="B30" s="6" t="n">
        <v>375009</v>
      </c>
      <c r="C30" s="6" t="n">
        <v>135499</v>
      </c>
    </row>
    <row r="31">
      <c r="A31" s="4" t="inlineStr">
        <is>
          <t>Borrowings from a third party</t>
        </is>
      </c>
      <c r="B31" s="4" t="inlineStr">
        <is>
          <t xml:space="preserve"> </t>
        </is>
      </c>
      <c r="C31" s="6" t="n">
        <v>80338</v>
      </c>
    </row>
    <row r="32">
      <c r="A32" s="4" t="inlineStr">
        <is>
          <t>Repayments to related parties</t>
        </is>
      </c>
      <c r="B32" s="4" t="inlineStr">
        <is>
          <t xml:space="preserve"> </t>
        </is>
      </c>
      <c r="C32" s="6" t="n">
        <v>-154510</v>
      </c>
    </row>
    <row r="33">
      <c r="A33" s="4" t="inlineStr">
        <is>
          <t>Repayments to bank loans</t>
        </is>
      </c>
      <c r="B33" s="6" t="n">
        <v>-100768</v>
      </c>
      <c r="C33" s="6" t="n">
        <v>-61184</v>
      </c>
    </row>
    <row r="34">
      <c r="A34" s="4" t="inlineStr">
        <is>
          <t>Repayments to a third party</t>
        </is>
      </c>
      <c r="B34" s="6" t="n">
        <v>-31552</v>
      </c>
      <c r="C34" s="6" t="n">
        <v>-82629</v>
      </c>
    </row>
    <row r="35">
      <c r="A35" s="4" t="inlineStr">
        <is>
          <t>Net cash provided by financing activities</t>
        </is>
      </c>
      <c r="B35" s="6" t="n">
        <v>236605</v>
      </c>
      <c r="C35" s="6" t="n">
        <v>66120</v>
      </c>
    </row>
    <row r="36">
      <c r="A36" s="4" t="inlineStr">
        <is>
          <t>Effect of exchange rate changes on cash and cash equivalents</t>
        </is>
      </c>
      <c r="B36" s="6" t="n">
        <v>70054</v>
      </c>
      <c r="C36" s="6" t="n">
        <v>-20415</v>
      </c>
    </row>
    <row r="37">
      <c r="A37" s="4" t="inlineStr">
        <is>
          <t>Net changes in cash and cash equivalents</t>
        </is>
      </c>
      <c r="B37" s="6" t="n">
        <v>122570</v>
      </c>
      <c r="C37" s="6" t="n">
        <v>42522</v>
      </c>
    </row>
    <row r="38">
      <c r="A38" s="4" t="inlineStr">
        <is>
          <t>Cash and cash equivalents–beginning of the year</t>
        </is>
      </c>
      <c r="B38" s="6" t="n">
        <v>165685</v>
      </c>
      <c r="C38" s="6" t="n">
        <v>123163</v>
      </c>
    </row>
    <row r="39">
      <c r="A39" s="4" t="inlineStr">
        <is>
          <t>Cash and cash equivalents–end of the year</t>
        </is>
      </c>
      <c r="B39" s="6" t="n">
        <v>288255</v>
      </c>
      <c r="C39" s="6" t="n">
        <v>165685</v>
      </c>
    </row>
    <row r="40">
      <c r="A40" s="3" t="inlineStr">
        <is>
          <t>Supplementary cash flow information:</t>
        </is>
      </c>
      <c r="B40" s="4" t="inlineStr">
        <is>
          <t xml:space="preserve"> </t>
        </is>
      </c>
      <c r="C40" s="4" t="inlineStr">
        <is>
          <t xml:space="preserve"> </t>
        </is>
      </c>
    </row>
    <row r="41">
      <c r="A41" s="4" t="inlineStr">
        <is>
          <t>Interest paid</t>
        </is>
      </c>
      <c r="B41" s="6" t="n">
        <v>38389</v>
      </c>
      <c r="C41" s="6" t="n">
        <v>31444</v>
      </c>
    </row>
    <row r="42">
      <c r="A42" s="4" t="inlineStr">
        <is>
          <t>Income taxes paid</t>
        </is>
      </c>
      <c r="B42" s="6" t="n">
        <v>178966</v>
      </c>
      <c r="C42" s="6" t="n">
        <v>166516</v>
      </c>
    </row>
    <row r="43">
      <c r="A43" s="3" t="inlineStr">
        <is>
          <t>Non-cash investing and financing activities</t>
        </is>
      </c>
      <c r="B43" s="4" t="inlineStr">
        <is>
          <t xml:space="preserve"> </t>
        </is>
      </c>
      <c r="C43" s="4" t="inlineStr">
        <is>
          <t xml:space="preserve"> </t>
        </is>
      </c>
    </row>
    <row r="44">
      <c r="A44" s="4" t="inlineStr">
        <is>
          <t>Expenses paid by related parties on behalf of the Company</t>
        </is>
      </c>
      <c r="B44" s="4" t="inlineStr">
        <is>
          <t xml:space="preserve"> </t>
        </is>
      </c>
      <c r="C44" s="6" t="n">
        <v>135774</v>
      </c>
    </row>
    <row r="45">
      <c r="A45" s="4" t="inlineStr">
        <is>
          <t>Remeasurement of the operating lease obligation and right-of-use asset due to lease modification</t>
        </is>
      </c>
      <c r="B45" s="6" t="n">
        <v>32875</v>
      </c>
      <c r="C45" s="4" t="inlineStr">
        <is>
          <t xml:space="preserve"> </t>
        </is>
      </c>
    </row>
    <row r="46">
      <c r="A46" s="4" t="inlineStr">
        <is>
          <t>Operating lease right-of-use assets obtained in exchange for operating lease obligations</t>
        </is>
      </c>
      <c r="B46" s="6" t="n">
        <v>123829</v>
      </c>
      <c r="C46" s="6" t="n">
        <v>94285</v>
      </c>
    </row>
    <row r="47">
      <c r="A47" s="4" t="inlineStr">
        <is>
          <t>Liabilities assumed in connection with purchase of PPE</t>
        </is>
      </c>
      <c r="B47" s="5" t="n">
        <v>27611</v>
      </c>
      <c r="C4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 width="22" customWidth="1" min="15" max="15"/>
  </cols>
  <sheetData>
    <row r="1">
      <c r="A1" s="1" t="inlineStr">
        <is>
          <t>SUBSEQUENT EVENTS (Details Narrative) - WeBank [Member]</t>
        </is>
      </c>
      <c r="C1" s="2" t="inlineStr">
        <is>
          <t>1 Months Ended</t>
        </is>
      </c>
    </row>
    <row r="2">
      <c r="B2" s="2" t="inlineStr">
        <is>
          <t>Dec. 11, 2021 USD ($)</t>
        </is>
      </c>
      <c r="C2" s="2" t="inlineStr">
        <is>
          <t>Feb. 29, 2024 USD ($)</t>
        </is>
      </c>
      <c r="D2" s="2" t="inlineStr">
        <is>
          <t>Nov. 30, 2023 USD ($)</t>
        </is>
      </c>
      <c r="E2" s="2" t="inlineStr">
        <is>
          <t>May 31, 2022 USD ($)</t>
        </is>
      </c>
      <c r="F2" s="2" t="inlineStr">
        <is>
          <t>Nov. 30, 2021 USD ($)</t>
        </is>
      </c>
      <c r="G2" s="2" t="inlineStr">
        <is>
          <t>Feb. 29, 2024 CNY (¥)</t>
        </is>
      </c>
      <c r="H2" s="2" t="inlineStr">
        <is>
          <t>Nov. 30, 2023 CNY (¥)</t>
        </is>
      </c>
      <c r="I2" s="2" t="inlineStr">
        <is>
          <t>Jul. 31, 2023 USD ($)</t>
        </is>
      </c>
      <c r="J2" s="2" t="inlineStr">
        <is>
          <t>Jul. 31, 2023 CNY (¥)</t>
        </is>
      </c>
      <c r="K2" s="2" t="inlineStr">
        <is>
          <t>Apr. 30, 2023 USD ($)</t>
        </is>
      </c>
      <c r="L2" s="2" t="inlineStr">
        <is>
          <t>Apr. 30, 2023 CNY (¥)</t>
        </is>
      </c>
      <c r="M2" s="2" t="inlineStr">
        <is>
          <t>May 31, 2022 CNY (¥)</t>
        </is>
      </c>
      <c r="N2" s="2" t="inlineStr">
        <is>
          <t>Dec. 11, 2021 CNY (¥)</t>
        </is>
      </c>
      <c r="O2" s="2" t="inlineStr">
        <is>
          <t>Nov. 30, 2021 CNY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ncipal amount</t>
        </is>
      </c>
      <c r="B4" s="5" t="n">
        <v>79000</v>
      </c>
      <c r="C4" s="4" t="inlineStr">
        <is>
          <t xml:space="preserve"> </t>
        </is>
      </c>
      <c r="D4" s="5" t="n">
        <v>62000</v>
      </c>
      <c r="E4" s="5" t="n">
        <v>10000</v>
      </c>
      <c r="F4" s="5" t="n">
        <v>79000</v>
      </c>
      <c r="G4" s="4" t="inlineStr">
        <is>
          <t xml:space="preserve"> </t>
        </is>
      </c>
      <c r="H4" s="10" t="n">
        <v>440000</v>
      </c>
      <c r="I4" s="5" t="n">
        <v>8000</v>
      </c>
      <c r="J4" s="10" t="n">
        <v>57000</v>
      </c>
      <c r="K4" s="5" t="n">
        <v>13000</v>
      </c>
      <c r="L4" s="10" t="n">
        <v>96000</v>
      </c>
      <c r="M4" s="10" t="n">
        <v>69000</v>
      </c>
      <c r="N4" s="10" t="n">
        <v>500750</v>
      </c>
      <c r="O4" s="10" t="n">
        <v>500000</v>
      </c>
    </row>
    <row r="5">
      <c r="A5" s="4" t="inlineStr">
        <is>
          <t>Interest rate</t>
        </is>
      </c>
      <c r="B5" s="11" t="n">
        <v>0.1071</v>
      </c>
      <c r="C5" s="4" t="inlineStr">
        <is>
          <t xml:space="preserve"> </t>
        </is>
      </c>
      <c r="D5" s="11" t="n">
        <v>0.07920000000000001</v>
      </c>
      <c r="E5" s="11" t="n">
        <v>0.1134</v>
      </c>
      <c r="F5" s="11" t="n">
        <v>0.03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Maturity date</t>
        </is>
      </c>
      <c r="B6" s="4" t="inlineStr">
        <is>
          <t>Dec. 21,  2023</t>
        </is>
      </c>
      <c r="C6" s="4" t="inlineStr">
        <is>
          <t xml:space="preserve"> </t>
        </is>
      </c>
      <c r="D6" s="4" t="inlineStr">
        <is>
          <t>Nov. 16,  2025</t>
        </is>
      </c>
      <c r="E6" s="4" t="inlineStr">
        <is>
          <t>May 21,  2024</t>
        </is>
      </c>
      <c r="F6" s="4" t="inlineStr">
        <is>
          <t>Dec. 11,  2021</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incipal amount</t>
        </is>
      </c>
      <c r="B9" s="4" t="inlineStr">
        <is>
          <t xml:space="preserve"> </t>
        </is>
      </c>
      <c r="C9" s="5" t="n">
        <v>38000</v>
      </c>
      <c r="D9" s="4" t="inlineStr">
        <is>
          <t xml:space="preserve"> </t>
        </is>
      </c>
      <c r="E9" s="4" t="inlineStr">
        <is>
          <t xml:space="preserve"> </t>
        </is>
      </c>
      <c r="F9" s="4" t="inlineStr">
        <is>
          <t xml:space="preserve"> </t>
        </is>
      </c>
      <c r="G9" s="10" t="n">
        <v>27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terest rate</t>
        </is>
      </c>
      <c r="B10" s="4" t="inlineStr">
        <is>
          <t xml:space="preserve"> </t>
        </is>
      </c>
      <c r="C10" s="11" t="n">
        <v>0.07920000000000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aturity date</t>
        </is>
      </c>
      <c r="B11" s="4" t="inlineStr">
        <is>
          <t xml:space="preserve"> </t>
        </is>
      </c>
      <c r="C11" s="4" t="inlineStr">
        <is>
          <t>Feb. 22,  2026</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sheetData>
  <mergeCells count="4">
    <mergeCell ref="A1:A2"/>
    <mergeCell ref="C1:F1"/>
    <mergeCell ref="I1:J1"/>
    <mergeCell ref="K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ORGANIZATION AND DESCRIPTION OF BUSINESS</t>
        </is>
      </c>
      <c r="B4" s="4" t="inlineStr">
        <is>
          <t xml:space="preserve">ORGANIZATION AND DESCRIPTION OF BUSINESS Fortune
Valley Treasures, Inc. (formerly Crypto-Services, Inc.) (“FVTI” or the “Company”) was incorporated in the State
of Nevada on March 21, 2014. The Company’s primary business operations of wholesale distribution and retail sales of alcoholic
beverages of wine and distilled liquors, and drinking water distribution and delivery are conducted through its subsidiaries in the People’s
Republic of China (“PRC”). On
April 11, 2018, the Company entered into a share exchange agreement by and among DaXingHuaShang Investment Group Limited (“DIGLS”)
and its shareholders: 1.) Yumin Lin, 2.) Gaosheng Group Co., Ltd. and 3.) China Kaipeng Group Co., Ltd. whereby the Company newly issued
15,000,000 On
March 1, 2019, the Company entered into a sale and purchase agreement (the “SP Agreement”) to acquire 100 5 100 150 On
June 22, 2020, the Company entered into a sale and purchase agreement along with Qianhai DaXingHuaShang Investment (Shenzhen) Co., Ltd.,
a company incorporated in China and a wholly-owned subsidiary of FVTI (“QHDX”), to acquire 90 243,134 On
January 6, 2021, FVTI, JJGS, Valley Holding Limited (“Valley Holdings”) and Angel International Investment Holdings Limited
(the “Valley Holdings Seller”) signed a termination agreement, pursuant to which the parties mutually agreed to terminate
the original equity interest transfer agreement signed on March 16, 2020. On the same date, FVTI, DILHK, Valley Holdings and the Valley
Holdings Seller entered into a new equity interest transfer agreement, pursuant to which DILHK agreed to purchase 70 On
February 28, 2021, FVTI, QHDX and the original shareholders of Foshan BaiTaFeng Beverage Development Co., Ltd. (“BTF”) signed
a termination agreement, pursuant to which the parties mutually agreed to terminate the original equity interest transfer agreement signed
on December 31, 2019 (“BTF Agreement”). The BTF Agreement was terminated effective February 28, 2021 and the parties have
no further rights or obligations under the BTF Agreement. The parties further agreed to waive their rights to any claims that may arise
under the BTF Agreement. As of the date of the termination agreement, no equity interest of BTF had been transferred to QHDX. Liquidity and capital resources As of December 31, 2023, the Company had
working capital of $ 1,231,264 8,551,019 4,271,199 179,210 There and other factors raise
substantial double about the Company’s ability to continue as a going concern. These financial statements do not include any adjustments
to reflect to possible future effects on the recoverability and classification of assets or the amounts and classification of liabilities
that may result in the Company not being 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se
consolidated financial statements, accompanying notes, and related disclosures have been prepared pursuant to the rules and regulations
of the U.S. Securities and Exchange Commission (“SEC”). These financial statements have been prepared using the accrual basis
of accounting in accordance with the generally accepted accounting principles in the United States (“U.S. GAAP”). The Company’s
fiscal year end is December 31. The Company’s financial statements are presented in U.S. dollars. Basis
of consolidation The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consolidated statements of operations. As
of December 31, 2023, details of the Company’s major subsidiaries were as follows: SCHEDULE
OF ENTITIES AND ITS SUBSIDIARIES
Entity
Name Date
of Incorporation Parent Entity % Owned by FVTI Nature
of Operation Place
of Incorporation
DIGLS July
4, 2016 FVTI 100 % Investment
holding Republic
of Seychelles
DILHK June
22, 2016 DIGLS 100 % Investment
holding Hong
Kong, PRC
QHDX November
3, 2016 DILHK 100 % Investment
holding PRC
FVTL May
31, 2011 QHDX 100 % Trading
of food and platform PRC
JJGS August
17, 2017 FVTI
100 % Investment
holding Republic
of Seychelles
JJHK August
24, 2017 JJGS 100 % Investment
holding Hong
Kong, PRC
JJSZ November
16, 2018 JJHK 100 % Trading
of food PRC
Xixingdao August
28, 2019 QHDX
100 % Drinking
water distribution and delivery PRC
Dongguan
City Fu La Tu Trade Ltd (“FLTT”) September
27, 2020 FVTL 100 % Trading
of alcoholic beverages PRC
Dongguan
City Fu Xin Gu Trade Ltd (“FXGT”) December
2, 2020 FVTL 100 % Trading
of alcoholic beverages PRC
Dongguan
City Fu Xin Technology Ltd (“FXTL”) November
12, 2020 Xixingdao 90 % Drinking
water distribution and delivery PRC
Dongguan
City Fu Guan Healthy Industry Technology Ltd (“FGHL”) December
21, 2020 Xixingdao 90 % Drinking
water distribution and delivery PRC
Dongguan
City Fu Jing Technology Ltd (“FJTL”) November
17, 2020 Xixingdao 90 % Drinking
water distribution and delivery PRC
Dongguan
City Fu Xiang Technology Ltd (“FGTL”) November
16, 2020 Xixingdao 90 % Drinking
water distribution and delivery PRC
Dongguan
City Fu Ji Food &amp; Beverage Ltd (“FJFL”) November
9, 2020 Xixingdao 90 % Drinking
water distribution and delivery PRC
Dongguan
City Fu Lai Food Ltd (“FLFL”) September
27, 2020 Xixingdao 90 % Drinking
water distribution and delivery PRC
Dongguan
City Fu Yi Beverage Ltd (“FYBL”) November
12, 2020 Xixingdao 90 % Drinking
water distribution and delivery PRC
Dongguan
City Fu Xi Drinking Water Company Ltd (“FXWL”) March
17, 2021 Xixingdao 90 % Drinking
water distribution and delivery, sales of alcoholic beverages and water purifier PRC
Dongguan
City Fu Jia Drinking Water Company Ltd (“FJWL”) March
29, 2021 Xixingdao 90 % Drinking
water distribution and delivery, sales of water purifier PRC
Dongguan
City Fu Sheng Drinking Water Company Ltd (“FSWL”) March
29, 2021 Xixingdao 90 % Drinking
water distribution and delivery, sales of water purifier PRC
Shenzhen
Fu Jin Trading Technology Company Ltd (“FJSTL”) June
7, 2021 Xixingdao 90 % Drinking
water distribution and delivery, sales of water purifier PRC
Dongguan
City Fu Li Trading Ltd (“FLTL”) September
10, 2021 Xixingdao 90 % Drinking
water distribution and delivery, sales of water purifier PRC
Dongguan
City Fu Gu Supply Chain Group Ltd (“FGGC”) September
13, 2021 QHDX 100 % Sales
of alcoholic beverages PRC
Dongguan
City Fu Zhi Gu Trading Ltd (“FZGTL”) September
9, 2022 FVTL 100 % Trading
of alcoholic beverages PRC
Dongguan
City Chang Fu Trading Ltd (“CFTL”) September
9, 2022 FVTL 100 % Trading
of alcoholic beverages PRC
Dongguan
City La Tong Trading Ltd (“LTTL”) August
8, 2022 FVTL 100 % Trading
of alcoholic beverages PRC
Dongguan
City Kai Fu Trading Ltd (“KFTL”) September
8, 2022 FVTL 100 % Trading
of alcoholic beverages PRC Non-controlling interests For the Company’s consolidated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Group’s consolidated
balance sheets and have been separately disclosed in the Group’s consolidated statements of operations and comprehensive loss to
distinguish the interests from that of the Company. 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going concern, allowance of doubtful accounts, allowance of deferred tax asset and uncertain tax position, implicit interest rate of
operating leases, useful lives and impairment of long-lived assets, and impairment of goodwill. Actual results may differ from these
estimates. Foreign
currency translation and re-measurement The
Company translates its foreign operations to the U.S. dollar in accordance with ASC 830, “ Foreign Currency Matters The
reporting currency for the Company and its subsidiaries is the U.S. dollar. The Company, DIGLS, DILHK, JJGS and JJHK’s functional
currency is the U.S. dollar; QHDX, JJSZ and their subsidiaries which are incorporated in PRC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Translation
of amounts from the local currencies of the Company into US$ has been made at the following exchange rates for the respective periods: SCHEDULE
OF FOREIGN CURRENCY EXCHANGE RATE TRANSLATION
2023 2022
As of and for the year ended December 31,
2023 2022
Period-end RMB:US$1 exchange rate 0.14090 0.14474
Period-average RMB:US$1 exchange rate 0.14149 0.14896 The
RMB is not freely convertible into foreign currency and all foreign exchange transactions must take place through authorized institutions.
No representation is made that the RMB amounts could have been, or could be, converted into U.S. dollars at the rates used in translation. Cash
and cash equivalents Cash
and cash equivalents consist of cash on hand, demand deposits placed with banks or other financial institutions and have original maturities
of less than three months. The Company’s primary bank deposits are located in the PRC. Accounts
receivable and allowance for doubtful accounts Accounts
receivable are stated at the customer obligations due under normal trade terms net of allowance for doubtful accounts. The
Company maintains an allowance for doubtful accounts which reflects its best estimate of amounts that potentially will not be collected.
The Company determines the allowance for doubtful account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As
of December 31, 2023 and 2022, the Company has 1,718,960 nil 1,726,142 nil Inventories Inventories
consisting of finished goods are stated at the lower of cost or market value. The Company used the weighted average cost method of accounting
for inventory. Inventories on hand are evaluated on an on-going basis to determine if any items are obsolete, spoiled, or in excess of
future demand. The Company provides impairment that is charged directly to cost of revenues when it has been determined the product is
obsolete, spoiled, and the Company will not be able to sell it at a normal profit above its carrying cost. The Company’s primary
products are alcoholic beverages and water. The selling price of alcoholic beverages tends to increase over time, however, there are
circumstances where alcoholic beverages may be subject to spoilage if stored for prolong periods of time. Property
and equipment, net Property
and equipment is carried at cost less accumulated depreciation. Depreciation is provided over their estimated useful lives, using the
straight-line method. Estimated useful lives of the property and equipment are as follows: SCHEDULE OF ESTIMATED USEFUL LIVES OF EQUIPMENT
Categories Estimated
useful life
Office
equipment 3 20
Leasehold
improvements 3 The
cost of maintenance and repairs is charged to expenses as incurred, whereas significant renewals and betterments are capitalized. Intangible
assets, net Intangible
assets with definite lives are stated at cost less accumulated amortization and impairment, and consist mainly of distribution channel
that was acquired in the acquisition of Xixingdao. Amortization
is calculated on the straight-line basis over the following estimated useful lives: SCHEDULE OF ESTIMATED USEFUL LIVES OF AMORTIZATION
Categories Estimated
useful life
Distribution
channel 4
Others 5 Operating
leases The
Company recognizes its leases in accordance with ASC 842 - Leases. Under ASC 842,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Company elected the short-term lease exemption
for contracts with lease terms of 12 months or less. The Company accounts for the lease and non-lease components of its leases as a single
lease component. Lease expense is recognized on a straight-line basis over the lease term. Impairment
of long-lived assets other than goodwill The
Company reviews its long-lived assets for impairment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did not recognize any impairment of long-lived assets during the year ended December 31, 2023. During the year ended December
31, 2022, the Company recognized an impairment loss on an intangible asset, distribution channel, in the amount of $ 979,428 Goodwill Goodwill
represents the excess of the purchase price over the fair value of the net identifiable assets acquired in a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The Company would recognize an impairment charge
for the amount by which the carrying amount of a reporting unit exceeds its fair value up to the amount of goodwill allocated to that
reporting unit. During
the years ended December 31, 2023 and 2022, the Company directly performed a quantitative assessment for goodwill impairment by
comparing the fair value of Xixingdao to its carrying value, taking into account of the impairment of intangible asset as a
triggering event. The Company used the income approach with the discounted cash flow valuation method with the assistance of a
third-party valuation appraiser to estimate fair value, which requires management to make significant estimates and assumptions
related to forecasted revenues and cash flows and the discount rate. As a result, the impairment loss on goodwill of $ 444,012 863,833 nil Revenue
recognition The
Company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We
generate revenue primarily from the sales of liquor, water, water purifier and other products directly to agents, wholesalers and end
users, with majority of sales transactions were conducted offline. We recognize product revenue at a point in time when the control of
the products has been transferred to customers. The transfer of control is considered complete when products have been picked up by or
delivered to our customers. We account for shipping and handling fees as a fulfillment cost. The
following table provides information about disaggregated revenue based on revenue by product types: SCHEDULE OF DISAGGREGATION REVENUE
2023 2022
For the year ended
2023 2022
Sales of liquor $ 2,594,630 $ 3,875,500
Sales of water 883,179 3,743,146
Sales of water purifier 552,973 1,197,942
Others 205,783 417,491
Total $ 4,236,565 $ 9,234,079 Contract
liabilities Contract
liabilities consist mainly of customer advances. On certain occasions, the Company may receive prepayments from downstream retailers
or wholesales customers for wines, water and other products prior to them taking possession of the Company’s products. The Company
records these receipts as customer advances until the control of the products has been transferred the customers. As of December 31,
2023 and December 31, 2022, the Company had customer advances of $ 1,364,260 139,334 79,685 332,806 Sales
and distribution expenses Sales
and distribution expenses amounted to $ 57,422 61,047 General
and administrative expenses General
and administrative expenses consist primarily of salary and welfare for general and administrative personnel, rental expenses, entertainment
expenses, general office expenses and professional service fees. Value-added
taxes Revenue
is recognized net of value-added taxes (“VAT”). The VAT is based on gross sales price and VAT rates applicable to the Company
is 13 3 1.5 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able tax
benefit recognized in accordance with ASC 740 are classified in the consolidated statements of comprehensive income as income tax expense.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
of its profit. Such an appropriation is necessary until the reserve reaches a maximum that is equal to 50 %
of the enterprise’s PRC registered capital. The Company had $ 1,204,787 1,047,959
to statutory reserves
as of December 31, 2023 and 2022, respectively, which were included in accumulated deficit and statutory reserves in the Company’s
consolidated balance sheets. Earnings
(loss) per share The
Company computes earnings (los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inancial
instruments The
Company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solidated balance sheets for financial assets and liabilities,
which primarily consist of cash and cash equivalents, accounts receivable, inventories, prepayments and other current assets, accounts
payable, accrued liabilities, income tax payable, customer advances,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ommitments
and contingencies Liabilities
for loss contingencies arising from claims, assessments, litigation, fines and penalties and other sources are recorded when it is probable
that a liability has been incurred and the amount of the assessment can be reasonably estimated. Comprehensive
income (loss) Comprehensive
income (loss) is defined to include all changes in equity except those resulting from investments by owners and distributions to owners.
Among other disclosures, all items that are required to be recognized under current accounting standards as components of comprehensive
income (loss) are required to be reported in a financial statement that is presented with the same prominence as other financial statements.
The Company’s current component of other comprehensive income (loss) includes the foreign currency translation adjustment. Segment
reporting The
Company reports each material operating segment in accordance with ASC 280, “Segment Reporting”.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determined that it has only one operating segment. Significant
risk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the PRC must be processed through the
PBOC or other Company foreign exchange regulatory bodies which require certain supporting documentation in order to affect the remittance. The
Company maintains certain bank accounts in the PRC. On May 1, 2015, the PRC’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 500,000 Other
than the deposit insurance mechanism in the PRC mentioned above, the Company’s bank accounts are not insured by Federal Deposit
Insurance Corporation insurance or other insurance. Concentration
and credit risk Financial
instruments that potentially subject the Company to the concentration of credit risks consist of cash and short-term investments. The
maximum exposures of such assets to credit risk are their carrying amounts as of the balance sheet dates. The Company deposits its cash
and cash equivalents with financial institutions located in jurisdictions where the subsidiaries are located. The Company believes that
no significant credit risk exists as these financial institutions have high credit quality. The
Company also exposures to credit risk associated with its trading and other activities is measured on an individual counterparty basis,
as well as by group of counterparties that share similar attributes. Concentrations of credit risk can be affected by changes in political,
industry, or economic factors. To reduce the potential for risk concentration, the Company generally requires payment after delivery
of the goods within 90 to 120 days. Credit limits are established and exposure is monitored in light of changing counterparty and market
conditions. For the years ended December 31, 2023 and 2022, no customer accounted for more than 10 10 10 Interest
rate risk Fluctuations
in market interest rates may negatively affect our financial condition and results of operations. The Company is exposed to floating
interest rate risk on cash deposit and floating rate borrowings, and the risks due to changes in interest rates is not material. The
Company has not used any derivative financial instruments to manage our interest risk exposure.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cent
Accounting Pronouncement In
June 2016, the FASB issued Accounting Standards Update (“ASU”) No. 2016-13, Financial Instruments – Credit Losses (Topic
326), Measurement of Credit Losses on Financial Instruments. ASU No. 2016-13 was further amended in November 2020 by ASU No. 2020-10,
Financial Instruments – Credit Losses (Topic 326), Derivatives and Hedging (Topic 815), and Leases (Topic 842). As a result, ASC
Topic 326, Financial Instruments – Credit Losses is effective for smaller reporting companies for fiscal years beginning after
December 15, 2022, including interim periods within those fiscal years. The Company adopted ASU No. 2016-13 on January 1, 2023 and the
adoption did not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0:00:32Z</dcterms:created>
  <dcterms:modified xmlns:dcterms="http://purl.org/dc/terms/" xmlns:xsi="http://www.w3.org/2001/XMLSchema-instance" xsi:type="dcterms:W3CDTF">2024-04-15T20:00:32Z</dcterms:modified>
</cp:coreProperties>
</file>